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AND RESTAT" sheetId="6" state="visible" r:id="rId6"/>
    <sheet xmlns:r="http://schemas.openxmlformats.org/officeDocument/2006/relationships" name="SIGNIFICANT ACCOUNTING POLICIES"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PRODUCTS LEASED AND HELD FOR LE" sheetId="10" state="visible" r:id="rId10"/>
    <sheet xmlns:r="http://schemas.openxmlformats.org/officeDocument/2006/relationships" name="GOODWILL AND OTHER INTANGIBLE A" sheetId="11" state="visible" r:id="rId11"/>
    <sheet xmlns:r="http://schemas.openxmlformats.org/officeDocument/2006/relationships" name="ACCRUED EXPENSES" sheetId="12" state="visible" r:id="rId12"/>
    <sheet xmlns:r="http://schemas.openxmlformats.org/officeDocument/2006/relationships" name="CAPITAL LEASE OBLIGATION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TOCK WARRANTS, OPTIONS AND GRA" sheetId="18" state="visible" r:id="rId18"/>
    <sheet xmlns:r="http://schemas.openxmlformats.org/officeDocument/2006/relationships" name="FAIR VALUE OF FINANCIAL INSTRUM" sheetId="19" state="visible" r:id="rId19"/>
    <sheet xmlns:r="http://schemas.openxmlformats.org/officeDocument/2006/relationships" name="SUBSEQUENT EVENT" sheetId="20" state="visible" r:id="rId20"/>
    <sheet xmlns:r="http://schemas.openxmlformats.org/officeDocument/2006/relationships" name="SIGNIFICANT ACCOUNTING POLICI21" sheetId="21" state="visible" r:id="rId21"/>
    <sheet xmlns:r="http://schemas.openxmlformats.org/officeDocument/2006/relationships" name="NATURE OF OPERATIONS AND REST22"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PRODUCTS LEASED AND HELD FOR 25" sheetId="25" state="visible" r:id="rId25"/>
    <sheet xmlns:r="http://schemas.openxmlformats.org/officeDocument/2006/relationships" name="GOODWILL AND OTHER INTANGIBLE26" sheetId="26" state="visible" r:id="rId26"/>
    <sheet xmlns:r="http://schemas.openxmlformats.org/officeDocument/2006/relationships" name="ACCRUED EXPENSES (Tables)" sheetId="27" state="visible" r:id="rId27"/>
    <sheet xmlns:r="http://schemas.openxmlformats.org/officeDocument/2006/relationships" name="CAPITAL LEASE OBLIGATIONS (Tabl" sheetId="28" state="visible" r:id="rId28"/>
    <sheet xmlns:r="http://schemas.openxmlformats.org/officeDocument/2006/relationships" name="LONG-TERM DEBT (Tables)" sheetId="29" state="visible" r:id="rId29"/>
    <sheet xmlns:r="http://schemas.openxmlformats.org/officeDocument/2006/relationships" name="COMMITMENTS AND CONTINGENCIES (" sheetId="30" state="visible" r:id="rId30"/>
    <sheet xmlns:r="http://schemas.openxmlformats.org/officeDocument/2006/relationships" name="STOCK WARRANTS, OPTIONS AND G31" sheetId="31" state="visible" r:id="rId31"/>
    <sheet xmlns:r="http://schemas.openxmlformats.org/officeDocument/2006/relationships" name="NATURE OF OPERATIONS AND REST32" sheetId="32" state="visible" r:id="rId32"/>
    <sheet xmlns:r="http://schemas.openxmlformats.org/officeDocument/2006/relationships" name="NATURE OF OPERATIONS AND REST33" sheetId="33" state="visible" r:id="rId33"/>
    <sheet xmlns:r="http://schemas.openxmlformats.org/officeDocument/2006/relationships" name="INVENTORY - Schedule of Invento" sheetId="34" state="visible" r:id="rId34"/>
    <sheet xmlns:r="http://schemas.openxmlformats.org/officeDocument/2006/relationships" name="PROPERTY AND EQUIPMENT - Schedu" sheetId="35" state="visible" r:id="rId35"/>
    <sheet xmlns:r="http://schemas.openxmlformats.org/officeDocument/2006/relationships" name="PROPERTY AND EQUIPMENT (Details" sheetId="36" state="visible" r:id="rId36"/>
    <sheet xmlns:r="http://schemas.openxmlformats.org/officeDocument/2006/relationships" name="PRODUCTS LEASED AND HELD FOR 37" sheetId="37" state="visible" r:id="rId37"/>
    <sheet xmlns:r="http://schemas.openxmlformats.org/officeDocument/2006/relationships" name="PRODUCTS LEASED AND HELD FOR 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ACCRUED EXPENSES - Schedule of " sheetId="42" state="visible" r:id="rId42"/>
    <sheet xmlns:r="http://schemas.openxmlformats.org/officeDocument/2006/relationships" name="ACCRUED EXPENSES (Details Narra" sheetId="43" state="visible" r:id="rId43"/>
    <sheet xmlns:r="http://schemas.openxmlformats.org/officeDocument/2006/relationships" name="CAPITAL LEASE OBLIGATIONS - Sch" sheetId="44" state="visible" r:id="rId44"/>
    <sheet xmlns:r="http://schemas.openxmlformats.org/officeDocument/2006/relationships" name="CAPITAL LEASE OBLIGATIONS - S45" sheetId="45" state="visible" r:id="rId45"/>
    <sheet xmlns:r="http://schemas.openxmlformats.org/officeDocument/2006/relationships" name="LONG-TERM DEBT - Schedule of Lo" sheetId="46" state="visible" r:id="rId46"/>
    <sheet xmlns:r="http://schemas.openxmlformats.org/officeDocument/2006/relationships" name="LONG-TERM DEBT (Details Narrati" sheetId="47" state="visible" r:id="rId47"/>
    <sheet xmlns:r="http://schemas.openxmlformats.org/officeDocument/2006/relationships" name="LONG-TERM DEBT - Schedule of Ma"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STOCKHOLDERS' EQUITY (Details N" sheetId="52" state="visible" r:id="rId52"/>
    <sheet xmlns:r="http://schemas.openxmlformats.org/officeDocument/2006/relationships" name="INCOME TAXES (Details Narrative" sheetId="53" state="visible" r:id="rId53"/>
    <sheet xmlns:r="http://schemas.openxmlformats.org/officeDocument/2006/relationships" name="STOCK WARRANTS, OPTIONS AND G54" sheetId="54" state="visible" r:id="rId54"/>
    <sheet xmlns:r="http://schemas.openxmlformats.org/officeDocument/2006/relationships" name="STOCK WARRANTS, OPTIONS AND G55" sheetId="55" state="visible" r:id="rId55"/>
    <sheet xmlns:r="http://schemas.openxmlformats.org/officeDocument/2006/relationships" name="STOCK WARRANTS, OPTIONS AND G56" sheetId="56" state="visible" r:id="rId56"/>
    <sheet xmlns:r="http://schemas.openxmlformats.org/officeDocument/2006/relationships" name="STOCK WARRANTS, OPTIONS AND G57" sheetId="57" state="visible" r:id="rId57"/>
    <sheet xmlns:r="http://schemas.openxmlformats.org/officeDocument/2006/relationships" name="SUBSEQUENT EVENT (Details Narra" sheetId="58" state="visible" r:id="rId58"/>
  </sheets>
  <definedNames/>
  <calcPr calcId="124519" fullCalcOnLoad="1"/>
</workbook>
</file>

<file path=xl/sharedStrings.xml><?xml version="1.0" encoding="utf-8"?>
<sst xmlns="http://schemas.openxmlformats.org/spreadsheetml/2006/main" uniqueCount="496">
  <si>
    <t>Document and Entity Information - shares</t>
  </si>
  <si>
    <t>6 Months Ended</t>
  </si>
  <si>
    <t>Jun. 30, 2017</t>
  </si>
  <si>
    <t>Aug. 04, 2017</t>
  </si>
  <si>
    <t>Document And Entity Information [Abstract]</t>
  </si>
  <si>
    <t>Entity Registrant Name</t>
  </si>
  <si>
    <t>Galaxy Gaming,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Balance Sheets (Unaudited) - USD ($)</t>
  </si>
  <si>
    <t>Dec. 31, 2016</t>
  </si>
  <si>
    <t>Current assets:</t>
  </si>
  <si>
    <t>Cash and cash equivalents</t>
  </si>
  <si>
    <t>Restricted cash</t>
  </si>
  <si>
    <t>Accounts receivable, net of allowance for bad debts of $38,015 and $31,125, respectively</t>
  </si>
  <si>
    <t>Inventory, net</t>
  </si>
  <si>
    <t>Prepaid expense and other</t>
  </si>
  <si>
    <t>Total current assets</t>
  </si>
  <si>
    <t>Goodwill and other intangible assets, net</t>
  </si>
  <si>
    <t>Deferred tax assets, net</t>
  </si>
  <si>
    <t>Other assets, net</t>
  </si>
  <si>
    <t>Total assets</t>
  </si>
  <si>
    <t>Current liabilities:</t>
  </si>
  <si>
    <t>Accounts payable</t>
  </si>
  <si>
    <t>Accrued expenses</t>
  </si>
  <si>
    <t>Income taxes payable</t>
  </si>
  <si>
    <t>Deferred revenue</t>
  </si>
  <si>
    <t>Jackpot liabilities</t>
  </si>
  <si>
    <t>Deferred rent, current portion</t>
  </si>
  <si>
    <t>Current portion of long-term debt and capital lease obligations</t>
  </si>
  <si>
    <t>Total current liabilities</t>
  </si>
  <si>
    <t>Deferred rent, net</t>
  </si>
  <si>
    <t>Capital lease obligations, net</t>
  </si>
  <si>
    <t>Common stock warrant liability</t>
  </si>
  <si>
    <t>Long-term debt, net</t>
  </si>
  <si>
    <t>Total liabilities</t>
  </si>
  <si>
    <t>Commitments and Contingencies (See Note 10)</t>
  </si>
  <si>
    <t xml:space="preserve"> </t>
  </si>
  <si>
    <t>Stockholders’ equity</t>
  </si>
  <si>
    <t>Preferred stock, 10,000,000 shares authorized, $0.001 par value; 0 shares issued and outstanding, respectively</t>
  </si>
  <si>
    <t>Common stock, 65,000,000 shares authorized; $0.001 par value; 39,365,591 and 39,315,591 shares issued and outstanding, respectively</t>
  </si>
  <si>
    <t>Additional paid-in capital</t>
  </si>
  <si>
    <t>Accumulated earnings</t>
  </si>
  <si>
    <t>Total stockholders’ equity</t>
  </si>
  <si>
    <t>Total liabilities and stockholders’ equity</t>
  </si>
  <si>
    <t>Property Plant and Equipment Excluding Assets Leased to Others</t>
  </si>
  <si>
    <t>Property and equipment, net</t>
  </si>
  <si>
    <t>Products Leased and Held for Lease, Net</t>
  </si>
  <si>
    <t>Condensed Balance Sheets (Unaudited) (Parenthetical) - USD ($)</t>
  </si>
  <si>
    <t>Statement Of Financial Position [Abstract]</t>
  </si>
  <si>
    <t>Accounts receivable, net allowance for bad debts</t>
  </si>
  <si>
    <t>Preferred Stock, Shares authorized</t>
  </si>
  <si>
    <t>Preferred Stock, Par Value</t>
  </si>
  <si>
    <t>Preferred Stock, Issued</t>
  </si>
  <si>
    <t>Preferred Stock, Outstanding</t>
  </si>
  <si>
    <t>Common Stock, Shares authorized</t>
  </si>
  <si>
    <t>Common Stock, par value</t>
  </si>
  <si>
    <t>Common Stock, Issued</t>
  </si>
  <si>
    <t>Common Stock, Outstanding</t>
  </si>
  <si>
    <t>Condensed Statements of Operations (Unaudited) - USD ($)</t>
  </si>
  <si>
    <t>3 Months Ended</t>
  </si>
  <si>
    <t>Jun. 30, 2016</t>
  </si>
  <si>
    <t>Revenue:</t>
  </si>
  <si>
    <t>Product leases and royalties</t>
  </si>
  <si>
    <t>Product sales and service</t>
  </si>
  <si>
    <t>Total revenue</t>
  </si>
  <si>
    <t>Costs and expenses:</t>
  </si>
  <si>
    <t>Cost of ancillary products and assembled components</t>
  </si>
  <si>
    <t>Selling, general and administrative</t>
  </si>
  <si>
    <t>Research and development</t>
  </si>
  <si>
    <t>Depreciation and amortization</t>
  </si>
  <si>
    <t>Share-based compensation</t>
  </si>
  <si>
    <t>Total costs and expenses</t>
  </si>
  <si>
    <t>Income from operations</t>
  </si>
  <si>
    <t>Other income (expense):</t>
  </si>
  <si>
    <t>Interest expense</t>
  </si>
  <si>
    <t>Foreign currency exchange gains</t>
  </si>
  <si>
    <t>Change in estimated fair value of warrant liability</t>
  </si>
  <si>
    <t>Interest income</t>
  </si>
  <si>
    <t>Total other expense</t>
  </si>
  <si>
    <t>(Loss) income before provision for income taxes</t>
  </si>
  <si>
    <t>Benefit (provision) for income taxes</t>
  </si>
  <si>
    <t>Net (loss) income</t>
  </si>
  <si>
    <t>Net (loss) income per share, basic and diluted</t>
  </si>
  <si>
    <t>Weighted-average shares outstanding:</t>
  </si>
  <si>
    <t>Basic</t>
  </si>
  <si>
    <t>Diluted</t>
  </si>
  <si>
    <t>Condensed Statements of Cash Flows (Unaudited) - USD ($)</t>
  </si>
  <si>
    <t>Cash flows from operating activities:</t>
  </si>
  <si>
    <t>Net income</t>
  </si>
  <si>
    <t>Adjustments to reconcile net income to net cash provided by operating activities:</t>
  </si>
  <si>
    <t>Amortization of debt issuance costs and debt discount</t>
  </si>
  <si>
    <t>Bad debt expense</t>
  </si>
  <si>
    <t>Changes in operating assets and liabilities:</t>
  </si>
  <si>
    <t>(Increase) decrease in restricted cash</t>
  </si>
  <si>
    <t>(Increase) decrease in accounts receivable</t>
  </si>
  <si>
    <t>Increase in inventory</t>
  </si>
  <si>
    <t>(Increase) decrease in prepaid expenses and other current assets</t>
  </si>
  <si>
    <t>Increase (decrease) in accounts payable</t>
  </si>
  <si>
    <t>(Decrease) increase in income tax payable</t>
  </si>
  <si>
    <t>Increase in accrued expenses</t>
  </si>
  <si>
    <t>(Decrease) increase in deferred revenue</t>
  </si>
  <si>
    <t>Decrease in jackpot liabilities</t>
  </si>
  <si>
    <t>Decrease in deferred rent</t>
  </si>
  <si>
    <t>Net cash provided by operating activities</t>
  </si>
  <si>
    <t>Cash flows from investing activities:</t>
  </si>
  <si>
    <t>Investment in intangible assets</t>
  </si>
  <si>
    <t>Acquisition of property and equipment</t>
  </si>
  <si>
    <t>Net cash used in investing activities</t>
  </si>
  <si>
    <t>Cash flows from financing activities:</t>
  </si>
  <si>
    <t>Proceeds from stock option exercises</t>
  </si>
  <si>
    <t>Debt issuance costs</t>
  </si>
  <si>
    <t>Principal payments on capital lease obligations</t>
  </si>
  <si>
    <t>Principal payments on long-term debt</t>
  </si>
  <si>
    <t>Net cash used in financing activities</t>
  </si>
  <si>
    <t>Effect of exchange rate changes on cash</t>
  </si>
  <si>
    <t>Net increase in cash and cash equivalents</t>
  </si>
  <si>
    <t>Cash and cash equivalents – beginning of period</t>
  </si>
  <si>
    <t>Cash and cash equivalents – end of period</t>
  </si>
  <si>
    <t>Supplemental cash flow information:</t>
  </si>
  <si>
    <t>Cash paid for interest</t>
  </si>
  <si>
    <t>Inventory transferred to assets held for lease</t>
  </si>
  <si>
    <t>Cash paid for income taxes</t>
  </si>
  <si>
    <t>NATURE OF OPERATIONS AND RESTATEMENT</t>
  </si>
  <si>
    <t>Organization Consolidation And Presentation Of Financial Statements [Abstract]</t>
  </si>
  <si>
    <t xml:space="preserve">NOTE 1. NATURE OF OPERATIONS AND RESTATEMENT Unless the context indicates otherwise, references to “Galaxy Gaming, Inc.,” “we,” “us,” “our,” or the “Company,” refer to Galaxy Gaming, Inc., a publicly reporting Nevada corporation (“Galaxy Gaming”). Nature of operations. We are an established global gaming company specializing in the design, development, manufacturing, marketing and acquisition of proprietary casino table games and associated technology, platforms and systems for the casino gaming industry. We are a leading supplier of gaming entertainment products worldwide and provide a diverse offering of quality products and services at competitive prices designed to enhance the player experience. Restatement. The financial statements as of and for the three and six months ended June 30, 2016 have been restated to correct the following errors noted during the preparation of the financial statements for the year ended December 31, 2016: (i) the amortization of original issue discount related to notes payable to Prime Table Games LLC and Prime Table Games UK (the “PTG Notes”) was not previously deducted from taxable income in our federal tax returns from 2011 through 2015 or to derive the income tax provision for the three and six months ended June 30, 2016, which resulted in an understatement of deferred tax assets and an overstatement of the income tax provision in those periods; and (ii) foreign currency exchange gains and losses related to the PTG Notes were incorrectly reported as other comprehensive income instead of earnings ( i.e. , non-operating income). The restatements to reflect the correction of both errors are referred to herein collectively as the "Restatement." The table below sets forth the amounts as originally reported for the categories presented in the condensed statements of operations that were affected by the Restatement, the effect of the Restatement and the restated amounts for the three and six months ended June 30, 2016:
Three Months Ended June 30, 2016
Six Months Ended June 30, 2016
As originally reported
Impact of restatement
As restated
As originally reported
Impact of restatement
As restated
Selling, general and administrative
$
1,622,105
$
10,479
$
1,632,584
$
3,274,304
$
(8,489
)
$
3,265,815
Provision for income taxes
(231,057
)
(51,273
)
(282,330
)
(388,020
)
(134,335
)
(522,355
)
Foreign currency exchange gains
—
247,664
247,664
—
360,226
360,226
Net income
377,527
185,912
563,439
756,894
234,380
991,274
The table below sets forth the amounts as originally reported for the categories presented in the condensed statements of cash flows that were affected by the Restatement, the effect of the Restatement and the restated amounts for the six months ended June 30, 2016:
As originally reported
Impact of restatement
As restated
Net income
$
756,894
$
234,380
$
991,274
Deferred income tax provision
388,020
(388,020
)
—
Decrease in accounts receivable
71,287
2,784
74,071
Decrease in accounts payable
(241,190
)
556
(240,634
)
Increase in income taxes payable
349,450
166,807
516,257
Increase in accrued expenses
327,090
7,811
334,901
Net cash provided by operating activities
2,654,343
24,318
2,678,661
Principal payments on notes payable
(2,488,778
)
(24,318
)
(2,513,096
)
Net cash used in financing activities
(2,524,011
)
(24,318
)
(2,548,329
) </t>
  </si>
  <si>
    <t>SIGNIFICANT ACCOUNTING POLICIES</t>
  </si>
  <si>
    <t>Accounting Policies [Abstract]</t>
  </si>
  <si>
    <t xml:space="preserve">NOTE 2. SIGNIFICANT ACCOUNTING POLICIES Basis of presentation. The accompanying condensed financial statements have been prepared in accordance with generally accepted accounting principles in the United States of America (“U.S. GAAP”) and the rules of the Securities and Exchange Commission (“SEC”) . In the opinion of management, all adjustments necessary in order for the financial statements to be not misleading have been reflected herein. As permitted by the rules and regulations of the SEC, certain information and footnote disclosures normally included in financial statements prepared in accordance with U.S. GAAP have been condensed or omitted pursuant to those rules and regulations. The operating results for interim periods are not necessarily indicative of results that may be expected for any other interim period or for the full year. In the opinion of management, the accompanying unaudited interim condensed financial statements contain all necessary adjustments, consisting only of those of a recurring nature, and disclosures to present fairly our financial position and the results of its operations and cash flows for the periods presented. These unaudited interim condensed financial statements should be read in conjunction with the financial statements and the related notes thereto included in our Form 10-K for the fiscal year ended December 31, 2016, filed with the SEC on April 14, 2017 (the “2016 10-K”). Basis of accounting. The financial statements have been prepared on the accrual basis of accounting in conformity with U.S. GAAP. Revenues are recognized when earned and expenses are recognized when they are incurred. We do not have significant cost of revenue, as most of our revenue is derived from the licensing of intellectual properties. As a result, we do not separately present cost of revenue and gross profit in our statements of operations. Significant Accounting Policies. S ee Note 2 in Item 8. “Financial Statements and Supplementary Data” included in our 2016 10-K. 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 Reclassifications. Certain accounts and financial statement captions in the prior periods have been reclassified to conform to the current period financial statement presentations. Recently adopted accounting standards Inventory. In July 2015, the FASB issued ASU No. 2015-11, Inventory is now required to be measured at the lower of cost or net realizable value, while the concept of market value will be eliminated. The ASU defines net realizable value as the estimated selling process in the ordinary course of business, less reasonably predictable costs of completion, disposal and transportation. ASU 2015-11 is effective for fiscal years beginning after December 15, 2016, and interim periods within those fiscal years, with earlier adoption permitted. We adopted ASU 2015-11 effective January 1, 2017 using the required prospective adoption approach, which did not have a material effect on our financial condition, results of operations or cash flows. Stock-based compensation. In March 2016, the FASB issued No. ASU 2016-09, Compensation - Stock Compensation: Improvements to Employee Share-Based Payment Accounting. ASU 2016-09 addresses several aspects of the accounting for share-based payment award transactions, including: (a) income tax consequences; (b) classification of awards as either equity or liabilities; and (c) classification on the statement of cash flows. This standard is effective for fiscal years beginning after December 15, 2016 and interim periods within those fiscal years. We adopted ASU 2016-09 effective January 1, 2017 using the prospective adoption approach, which did not have a material impact on our financial condition, results of operations or cash flows . New accounting standards not yet adopted Revenue Recognition. In May 2014, the FASB issued ASU No. 2014-09 (Topic 606), , which is a comprehensive new revenue recognition standard that will supersede virtually all existing revenue guidance, including industry-specific guidance. Under the new standard, revenue will be recognized when control of the promised goods or services is transferred to customers in an amount that reflects the consideration to which we expect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In August 2015, the FASB issued ASU No. 2015-14, Revenue from Contracts with Customers (Topic 606): Deferral of the Effective Date Leases. In February 2016, the FASB issued ASU No. 2016-02, The amended guidance is intended to increase transparency and comparability among organizations by recognizing lease assets and lease liabilities on the balance sheet and disclosing key information about leasing arrangements. The adoption of this guidance is expected to result in a significant portion of our operating leases being recognized on our balance sheets. The guidance requires lessees and lessors to recognize and measure leases at the beginning of the earliest period presented using a modified retrospective approach. ASU 2016-02 is effective for fiscal years beginning after December 15, 2018 and interim periods within those fiscal years with earlier adoption permitted. We are currently evaluating the impact of adopting this guidance. Restricted Cash . In November 2016, the FASB issued ASU No. 2016-18, S . This ASU requires amounts generally described as restricted cash and cash equivalents be included with cash and cash equivalents when reconciling the total beginning and ending amounts for the periods shown on the statement of cash flows. This guidance is effective for fiscal years beginning after December 15, 2017 and interim periods within those fiscal years with early adoption permitted. Upon the adoption of ASU 2016-08, restricted cash will be included within beginning and ending cash and cash equivalents amounts on our statements of cash flows, which we do not expect will have a material impact on our financial statements. Goodwill Impairment. In January 2017, the FASB issued ASU No. 2017-04, : Simplifying the Test for Goodwill Impairment, which simplifies the current two-step goodwill impairment test by eliminating Step 2 of the test. This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interim or annual goodwill impairment tests performed on testing dates after January 1, 2017. We are currently evaluating the impact of adopting this guidance. </t>
  </si>
  <si>
    <t>INVENTORY</t>
  </si>
  <si>
    <t>Inventory Disclosure [Abstract]</t>
  </si>
  <si>
    <t>NOTE 3. INVENTORY Inventory, net consisted of the following at June 30, 2017 and December 31, 2016:
2017
2016
Raw materials and component parts
$
272,228
$
171,478
Finished goods
114,575
128,956
Work-in-process
104,643
151,671
Inventory, gross
491,446
452,105
Less: inventory reserve
(25,000
)
(25,000
)
Inventory, net
$
466,446
$
427,105</t>
  </si>
  <si>
    <t>PROPERTY AND EQUIPMENT</t>
  </si>
  <si>
    <t>Property Plant And Equipment [Abstract]</t>
  </si>
  <si>
    <t>NOTE 4. PROPERTY AND EQUIPMENT Property and equipment, net consisted of the following at June 30, 2017 and December 31, 2016:
2017
2016
Furniture and fixtures
$
279,367
$
269,471
Automotive vehicles
202,143
202,143
Leasehold improvements
156,843
156,843
Computer equipment
113,125
105,114
Office equipment
50,985
37,871
Property and equipment, gross
802,463
771,442
Less: accumulated depreciation
(495,418
)
(415,189
)
Property and equipment, net
$
307,045
$
356,253
For the six months ended June 30, 2017 and 2016, depreciation expense related to property and equipment of $80,231 Accumulated depreciation of leasehold improvements totaled $97,609 and $82,183 as of June 30, 2017 and December 31, 2016, respectively.</t>
  </si>
  <si>
    <t>PRODUCTS LEASED AND HELD FOR LEASE</t>
  </si>
  <si>
    <t>Leases Operating [Abstract]</t>
  </si>
  <si>
    <t xml:space="preserve">NOTE 5. PRODUCTS LEASED AND HELD FOR LEASE Products leased and held for lease, net consisted of the following at June 30, 2017 and December 31, 2016:
2017
2016
Enhanced table systems
$
508,971
$
424,364
Less: accumulated depreciation
(214,475
)
(212,233
)
Products leased and held for lease, net
$
294,496
$
212,131
For the six months ended June 30, 2017 and 2016, depreciation expense related to products leased and held for lease of $52,779 and $24,218, respectively, is included in depreciation and amortization expense. </t>
  </si>
  <si>
    <t>GOODWILL AND OTHER INTANGIBLE ASSETS</t>
  </si>
  <si>
    <t>Goodwill And Intangible Assets Disclosure [Abstract]</t>
  </si>
  <si>
    <t>NOTE 6. GOODWILL AND OTHER INTANGIBLE ASSETS Goodwill and finite-lived intangible assets, net consisted of the following at June 30, 2017 and December 31, 2016:
2017
2016
Goodwill
$
1,091,000
$
1,091,000
Finite-lived intangible assets:
Patents
13,615,967
13,615,967
Customer relationships
3,400,000
3,400,000
Trademarks
2,740,000
2,740,000
Non-compete agreements
660,000
660,000
Internally-developed software
102,968
—
Other intangible assets, gross
20,518,935
20,415,967
Less: accumulated amortization
(9,411,581
)
(8,660,948
)
Other intangible assets, net
11,107,354
11,755,019
Goodwill and other intangible assets, net
$
12,198,354
$
12,846,019
Included in amortization expense was $750,632 and $744,625 related to the above intangible assets for the six months ended June 30, 2017 and 2016, respectively. Estimated amortization expense to be recorded for the twelve months ending June 30, 2018 through 2022 and thereafter is as follows:
June 30,
Total
2018
$
1,499,233
2019
1,499,233
2020
1,488,540
2021
1,409,551
2022
1,390,947
Thereafter
3,819,850
Total amortization
$
11,107,354</t>
  </si>
  <si>
    <t>ACCRUED EXPENSES</t>
  </si>
  <si>
    <t>Payables And Accruals [Abstract]</t>
  </si>
  <si>
    <t xml:space="preserve">NOTE 7. ACCRUED EXPENSES Accrued expenses consisted of the following at June 30, 2017 and December 31, 2016:
2017
2016
TableMAX license fee
$
638,965
$
470,512
Payroll and related
427,654
405,553
Professional fees
123,232
59,567
Commissions and royalties
92,805
54,551
Other
61,726
119,245
Total accrued expenses
$
1,344,382
$
1,109,428
TableMAX license fee . Under the terms of a five-year licensing agreement (the “ TMAX Agreement”) with TableMAX Corporation (“TMAX”), a provider of electronic table games and platforms headquartered in Las Vegas, Nevada, we previously had exclusive worldwide rights (excluding one international territory and two U.S. states) to the TMAX electronic gaming platform and certain related game titles. Pursuant to the terms of the TMAX Agreement, the licensee fee payable to TMAX is dependent upon our generating profitable operating results specifically from the use of TMAX products. To the extent there are net profits (as defined in the TMAX Agreement), a percentage of such net profits is payable to TMAX depending on the number of TMAX product installations. The TMAX Agreement expired during 2016, and we are currently negotiating the licensing fee (if any) that is payable to TMAX. </t>
  </si>
  <si>
    <t>CAPITAL LEASE OBLIGATIONS</t>
  </si>
  <si>
    <t>Leases [Abstract]</t>
  </si>
  <si>
    <t>NOTE 8. CAPITAL LEASE OBLIGATIONS Capital lease obligations consisted of the following at June 30, 2017 and December 31, 2016:
2017
2016
Capital lease obligation – leasehold improvements
$
62,701
$
78,008
Less: Current portion
(31,886
)
(31,030
)
Total capital lease obligations - long-term
$
30,815
$
46,978
For the years ending June 30, future annual payments for capital leases obligations are as follows:
June 30,
Total
2018
$
31,886
2019
30,815
Total minimum lease payments
$
62,701</t>
  </si>
  <si>
    <t>LONG-TERM DEBT</t>
  </si>
  <si>
    <t>Debt Disclosure [Abstract]</t>
  </si>
  <si>
    <t>NOTE 9. LONG-TERM DEBT Long-term debt consisted of the following at June 30, 2017 and December 31, 2016:
2017
2016
Term loan
$
9,975,000
$
10,500,000
Notes payable, related party
472,206
509,135
Equipment notes payable
143,482
162,274
Insurance notes payable
9,077
36,063
Notes payable, gross
10,599,765
11,207,472
Less:
Unamortized debt issuance costs
(545,907
)
(595,462
)
Unamortized contra debt associated with the Warrants issued
(663,932
)
(743,604
)
Notes payable, net
9,389,926
9,868,406
Less: Current portion
(1,175,743
)
(1,199,255
)
Long-term debt, net
$
8,214,183
$
8,669,151
Term loan. In August 2016, we entered into a term loan agreement (the “Term Loan Agreement”) for an aggregate principal amount of $10,500,000 (the "Term Loan"). Proceeds of the Term Loan were primarily used to prepay in full the outstanding notes payable to unrelated parties. The remainder of the proceeds from the Term Loan was used for general corporate purposes and working capital needs. The Term Loan is secured by a senior lien on substantially all of our assets. In conjunction with the Term Loan, we also entered into a warrant agreement (the “Warrant Agreement”), pursuant to which we issued the lenders a six-year warrant to purchase 1,965,780 shares of our common stock (the “Warrants”). See Note 13. The estimated fair value of the Warrants on the grant date was determined to be $809,632 using the Black-Scholes option pricing model, and was recorded as a reduction of the related debt. The estimated fair value of the Warrants on the grant date is being amortized ratably over the term of the Warrants to interest expense. Under the Term Loan, we are subject to quarterly financial covenants that, among other things, limit our annual capital expenditures (as defined in the Term Loan Agreement), and require us to maintain a specified leverage ratio and minimum EBITDA amounts, each of which are defined in the Term Loan agreement. We were in compliance with the financial covenants of the Term Loan Agreement as of June 30, 2017. During the initial twelve-month period of the Term Loan, the outstanding principal will accrue interest at the rate of 14.0% per annum. Thereafter, the outstanding principal will accrue interest at the lesser of 14.0% per annum or 12.5% per annum for any quarterly period in which we achieve a specified leverage ratio. The Term Loan required quarterly interest-only payments through December 31, 2016, after which we are required to make quarterly principal payments of $262,500 plus accrued interest. The remaining principal and any unpaid interest will be payable in full on August 29, 2021. Voluntary prepayments of the Term Loan, in full or in part, are permitted after the first anniversary of the Term Loan, subject to certain premiums. The Term Loan also requires certain mandatory prepayments in the amount of 100% of the proceeds from certain asset dispositions (other than in the ordinary course of business) and certain other extraordinary events, and 25% of the proceeds from the sale and issuance of capital stock. Substantially all of our assets are pledged as collateral for the Term Loan. The foregoing summary of the Term Loan Agreement and the Warrant Agreement is qualified in its entirety by reference to the respective agreements, which are found as Exhibits 99.1 and 99.2, respectively, to our Form 8-K filed with the SEC on August 29, 2016. Notes payable, related party. In connection with an asset purchase agreement executed in December 2007, we executed a note payable to an entity owned and controlled by our former Chief Executive Officer, Mr. Robert B. Saucier (the “Related Party Note Payable”). This note requires annual principal and interest payments of $109,908, at a fixed interest rate of 7.3% through December 2018, at which time there is a balloon payment due of $354,480. This note was repaid in full on August 11, 2017. See Note 15. As of June 30, 2017, maturities of our long-term debt obligations are as follows:
June 30,
Total
2018
$
1,175,743
2019
1,484,089
2020
1,081,407
2021
1,072,243
2022
5,786,283
Total notes payable
10,599,765
Less:
Unamortized debt issuance costs
(545,907
)
Unamortized contra debt associated with the Warrants issued
(663,932
)
Notes payable, net
$
9,389,926</t>
  </si>
  <si>
    <t>COMMITMENTS AND CONTINGENCIES</t>
  </si>
  <si>
    <t>Commitments And Contingencies Disclosure [Abstract]</t>
  </si>
  <si>
    <t xml:space="preserve">NOTE 10. COMMITMENTS AND CONTINGENCIES Concentration of risk. We are exposed to risks associated with clients who represent a significant portion of total revenues. For the six months ended June 30, 2017 and 2016, respectively, we had the following client revenue concentration:
Location
2017 Revenue
2016 Revenue
Client A
North America
14.1%
14.0%
We are also exposed to risks associated with the expiration of our patents. In 2015, domestic and international patents for two of our products expired, which accounted for approximately $3,141,418 or 44% of our revenue for the six months ended June 30, 2017, as compared to $2,880,782 or 48% of our revenue for the six months ended June 30, 2016. We continue to generate higher revenue from these products despite the expiration of the underlying patents. As a result, we do not expect the expiration of these patents to have a significant adverse impact on our financial statements. Operating lease. In February 2014, we entered into a lease (the “Spencer Lease”) for a new corporate office with an unrelated third party. The five-year Spencer Lease is for an approximately 24,000 square foot space, which is comprised of approximately 16,000 square feet of office space and 8,000 square feet of warehouse space. The property is located in Las Vegas, Nevada. The initial term of the Spencer Lease commenced on April 1, 2014. We were obligated to pay approximately $153,000 in annual base rent in the first year, and the annual base rent is scheduled to increase by approximately 4% each year. We are also obligated to pay real estate taxes and other building operating costs. Subject to certain conditions, we have certain rights under the Spencer Lease, including rights of first offer to purchase the premises if the landlord elects to sell. We also have an option to extend the term of the Spencer Lease for two consecutive terms of three years each, at the then current fair market value rental rate determined in accordance with the terms of the Spencer Lease. In connection with the commencement of the Spencer Lease, the landlord agreed to finance tenant improvements (“TI Allowance”) of $150,000. The base rent is increased by an amount sufficient to fully amortize the TI Allowance through the initial Spencer Lease term upon equal monthly payments of principal and interest, with interest imputed on the outstanding principal balance at the rate of 5.5% per annum. The TI Allowance has been classified as a capital lease on the condensed balance sheet. Total rent expense was $144,059 and $141,834 for the six months ended June 30, 2017 and 2016, respectively. There are currently no operating lease commitments that extend beyond April 1, 2020. As of June 30, 2017, the amounts shown in the accompanying table reflect our estimates of annual future minimum lease obligations:
June 30,
Annual Obligation
2018
$
230,184
2019
238,920
Total obligations
$
469,104
Legal proceedings. In the ordinary course of conducting our business, we are, from time to time, involved in various legal proceedings, administrative proceedings, regulatory government investigations and other matters, including those in which we are a plaintiff or defendant, that are complex in nature and have outcomes that are difficult to predict. We record accruals for such contingencies to the extent we conclude that it is probable that a liability will be incurred and the amount of the related loss can be reasonably estimated. Our assessment of each matter may change based on future unexpected events. An unexpected adverse judgment in any pending litigation could cause a material impact on our business operations, intellectual property, results of operations or financial position. Unless otherwise expressly stated, we believe costs associated with litigation will not have a material impact on our financial position or liquidity, but may be material to the results of operations in any given period. We assume no obligation to update the status of pending litigation, except as may be required by GAAP, applicable law, statue or regulation. For a complete description of the facts and circumstances surrounding material litigation to which we are a party, see Note 12 in Item 8. “Financial Statements and Supplementary Data” included in our 2016 10-K. </t>
  </si>
  <si>
    <t>STOCKHOLDERS' EQUITY</t>
  </si>
  <si>
    <t>Equity [Abstract]</t>
  </si>
  <si>
    <t xml:space="preserve">NOTE 11. STOCKHOLDERS’ EQUITY In February 2017, a former employee forfeited 100,000 shares of unvested restricted stock and paid us $35,000 in connection with the exercise of 150,000 fully-vested stock options. </t>
  </si>
  <si>
    <t>INCOME TAXES</t>
  </si>
  <si>
    <t>Income Tax Disclosure [Abstract]</t>
  </si>
  <si>
    <t xml:space="preserve">NOTE 12. INCOME TAXES Our forecasted annual effective tax rate at June 30, 2017 was 45.1%, as compared to 34.0% at June 30, 2016. For the six months ended June 30, 2017 and 2016, our effective tax rate was 39.7% and 34.2%, respectively. The increase in the effective tax rate was primarily due to the permanent book-to-tax difference generated by changes in the estimated fair value of the warrant liability as of and for the six months ended June 30, 2017. </t>
  </si>
  <si>
    <t>STOCK WARRANTS, OPTIONS AND GRANTS</t>
  </si>
  <si>
    <t>Disclosure Of Compensation Related Costs Sharebased Payments [Abstract]</t>
  </si>
  <si>
    <t xml:space="preserve">NOTE 13. STOCK WARRANTS, OPTIONS AND GRANTS Stock options. For the six months ended June 30, 2017 and 2016, we issued 785,000 and 315,000 options to purchase our common stock, respectively, to members of our Board of Directors (the “Board”), independent contractors, executive officers and employees. On May 1, 2017, we entered into an employment agreement (the “Hagerty Employment Agreement”) with Harry C. Hagerty, pursuant to which Mr. Hagerty will serve as our Secretary, Treasurer and The fair value of all stock options granted for the six months ended June 30, 2017 and 2016 was determined to be $329,508 and $61,602, respectively, using the Black-Scholes option pricing model with the following assumptions:
Options issued six months ended June 30, 2017
Options issued six months ended June 30, 2016
Dividend yield
0%
0%
Expected volatility
83% - 87%
89% - 90%
Risk free interest rate
1.84% - 1.94%
1.01% - 1.21%
Expected life (years)
5.00
5.00
A summary of stock option activity is as follows:
Common s
Weighted- average exercise price
Aggregate intrinsic value
Weighted-average remaining contractual term (years)
Outstanding – December 31, 2016
1,496,250
$
0.32
$
385,017
3.57
Issued
785,000
0.63
—
—
Exercised
(150,000
)
0.23
—
—
Expired
—
—
—
—
Outstanding – June 30, 2017
2,131,250
$
0.44
$
722,942
3.84
Exercisable – June 30, 2017
1,589,026
$
0.40
$
600,963
3.60
A summary of unvested stock option activity is as follows:
Common s options
Weighted-average exercise price
Aggregate intrinsic value
Weighted-average remaining contractual term (years)
Unvested – December 31, 2016
128,889
$
0.34
$
30,933
3.99
Granted
785,000
0.63
—
—
Vested
(371,665
)
0.63
—
—
Forfeited or expired
—
—
—
—
Unvested – June 30, 2017
542,224
$
0.56
$
121,979
4.55
As of June 30, 2017, our unrecognized stock-based compensation expense was $184,075, which will be amortized over a weighted average of 2.63 years. Warrants. On August 29, 2016, in connection with the Term Loan Agreement, we issued the lenders the Warrants to purchase 1,965,780 shares of our common stock at an initial exercise price of $0.30 per share. The number of shares of common stock issuable upon exercise of the Warrants, and/or the exercise price of such shares, is subject to standard anti-dilution adjustments in the event of stock splits, reorganizations, stock dividends, and similar events. As of the date of the Warrant Agreement, the shares of common stock issuable upon a full exercise of the Warrants would represent 5.0% of the total issued and outstanding shares of our common stock. The lenders were also granted the right, but not the obligation, to purchase up to 5.0% of the total number of new securities that we may, from time to time, sell and issue. The Warrants expire on August 29, 2022, and may not be exercised prior to the earliest of (a) the fifth anniversary of the Term Loan Agreement, (b) the date on which the obligations described in the Term Loan Agreement are repaid in full, or (c) the date on which the lenders declare all or any portion of the outstanding amount of the Term Loan to be due and payable under the terms of the Term Loan Agreement (collectively, the "Trigger Date"). Exercise of the Warrants requires a sixty (60) day prior written notice, during which time we may exercise our Call Right described below. The Warrant Agreement includes a call right (the "Call Right") whereby we can purchase the Warrants for a fixed sum of $1,333,333 upon providing the Warrant holders with a thirty (30) day prior written notice. Furthermore, the Warrant Agreement also includes a put right (the "Put Right") whereby the lenders may require us to purchase from the lenders all or any portion of the Warrants at a purchase price equal to the lesser of (a) the fair market value of the underlying shares of common stock as of the date of exercise of the Put Right, or (b) $1,333,333. The Put Right may not be exercised prior to the Trigger Date (as defined above), and the Put Right expires on August 29, 2022. The foregoing summary of the Term Loan Agreement and the Warrant Agreement is qualified in its entirety by reference to the respective agreements, which are found as Exhibits 99.1 and 99.2, respectively, to our Form 8-K filed with the SEC on August 29, 2016. </t>
  </si>
  <si>
    <t>FAIR VALUE OF FINANCIAL INSTRUMENTS</t>
  </si>
  <si>
    <t>Fair Value Disclosures [Abstract]</t>
  </si>
  <si>
    <t xml:space="preserve">NOTE 14. FAIR VALUE OF FINANCIAL INSTRUMENTS We estimate fair value for financial assets and liabilities in accordance with Accounting Standards Codification (“ASC”) Topic 820, Fair Value Measurement (“ASC 820”). ASC 820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ASC 820 utilizes a fair value hierarchy that prioritizes the inputs to valuation techniques used to measure fair value into three broad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estimated fair value of cash equivalents, restricted cash, accounts receivable and accounts payable approximates their carrying amount due to their short-term nature. The estimated fair value of our long-term debt and capital lease obligations approximates their carrying value based upon our expected borrowing rate for debt with similar remaining maturities and comparable risk. As of June 30, 2017 , the Warrants were the only financial instrument measured at estimated fair value on a recurring basis based on level 2 inputs. </t>
  </si>
  <si>
    <t>SUBSEQUENT EVENT</t>
  </si>
  <si>
    <t>Subsequent Events [Abstract]</t>
  </si>
  <si>
    <t xml:space="preserve">NOTE 15. SUBSEQUENT EVENTS Resignation of Chairman, CEO and President. On July 24, 2017, Robert B. Saucier submitted a letter of resignation to the Board. Mr. Saucier resigned from his positions as Chairman of the Board, CEO and President in order to aid us in our expanded regulatory jurisdictional ambitions. Mr. Saucier will remain a member of the Board. On July 24, 2017, the Board accepted Mr. Saucier’s resignations and appointed Mr. Saucier to serve as Executive Vice President of Business Development and Chief Product Officer. In these new positions, he will receive an annual salary of $225,000 and is eligible to receive performance-based bonuses and incentives, as well as employee benefits and other perquisites. There were no disputes between Mr. Saucier and us that caused Mr. Saucier to resign. Appointment of new President and CEO. Following the acceptance of Mr. Saucier’s resignation, on July 24, 2017, the Board appointed Todd P. Cravens to serve as CEO and President, effective immediately. Mr. Cravens, age 45, was previously serving as our Vice President of Business Development, a position he had held since January 1, 2017. Mr. Cravens’ employment agreement related to his position as Vice President of Business Development was terminated and superseded with a new employment agreement to reflect his new positions and responsibilities. Pursuant to the new employment agreement (the “Cravens Employment Agreement”), Mr. Cravens will receive an annual base salary of $230,000, and is eligible for bonuses if and as approved by the Compensation Committee of the Board. In addition, pursuant to the Cravens Employment Agreement, Mr. Cravens was granted options to purchase up to 450,000 shares of our restricted common stock, which vest as follows: as to the first 150,000 shares of stock, on July 26, 2017, (ii) as to the next 150,000 shares of stock, on August 1, 2018, and (iii) as to the next 150,000 shares of stock, on August 1, 2019, all pursuant to the terms of a Stock Option Grant Agreement by and between us and Mr. Cravens. Provided that Mr. Cravens is a full-time employee on August 1, 2020, we agreed to grant to Mr. Cravens an option to purchase an additional 150,000 shares of our restricted common stock (the “2020 Annual Grant”) with a strike price equal to the price per share of our common stock as reported on OTC Markets on August 1, 2020 (or the nearest trading date thereafter), which option will vest on August 1, 2020 (or the nearest trading date thereafter). The term of the Cravens Employment Agreement is through July 26, 2020. His duties include those commonly undertaken by the CEO and President of a public company in the same industry as us. Mr. Cravens is entitled to certain severance payments in the event his employment with us is terminated by us without cause following a change of control, or following termination of the Cravens Employment Agreement by Mr. Cravens. Appointment of New Director. On July 26, 2017, the Board appointed Mark A. Lipparelli as a member of the Board to fill a newly-created board seat and elected Mr. Lipparelli to serve as Chairman of the Board. Repayment of related party note payable. On August 11, 2017, we repaid in full the then-outstanding principal balance along with accrued and unpaid interest (in the aggregate amount of $459,683) on the Related Party Note Payable. See Note 9 for further detail on the Related Party Note Payable. This payment constituted a Restricted Payment as defined in our Term Loan, and we received a waiver with respect to the payment from the administrative agent for the Term Loan. Since we were not contractually required to retire the Related Party Note Payable until December 2018 and the full repayment was not contemplated as of June 30, 2017, no reclassification between the current and long-term portions of this note was recorded as of June 30, 2017. </t>
  </si>
  <si>
    <t>SIGNIFICANT ACCOUNTING POLICIES (Policies)</t>
  </si>
  <si>
    <t>Nature of operations</t>
  </si>
  <si>
    <t>Nature of operations. We are an established global gaming company specializing in the design, development, manufacturing, marketing and acquisition of proprietary casino table games and associated technology, platforms and systems for the casino gaming industry. We are a leading supplier of gaming entertainment products worldwide and provide a diverse offering of quality products and services at competitive prices designed to enhance the player experience.</t>
  </si>
  <si>
    <t>Restatement</t>
  </si>
  <si>
    <t xml:space="preserve">Restatement. The financial statements as of and for the three and six months ended June 30, 2016 have been restated to correct the following errors noted during the preparation of the financial statements for the year ended December 31, 2016: (i) the amortization of original issue discount related to notes payable to Prime Table Games LLC and Prime Table Games UK (the “PTG Notes”) was not previously deducted from taxable income in our federal tax returns from 2011 through 2015 or to derive the income tax provision for the three and six months ended June 30, 2016, which resulted in an understatement of deferred tax assets and an overstatement of the income tax provision in those periods; and (ii) foreign currency exchange gains and losses related to the PTG Notes were incorrectly reported as other comprehensive income instead of earnings ( i.e. , non-operating income). The restatements to reflect the correction of both errors are referred to herein collectively as the "Restatement." The table below sets forth the amounts as originally reported for the categories presented in the condensed statements of operations that were affected by the Restatement, the effect of the Restatement and the restated amounts for the three and six months ended June 30, 2016:
Three Months Ended June 30, 2016
Six Months Ended June 30, 2016
As originally reported
Impact of restatement
As restated
As originally reported
Impact of restatement
As restated
Selling, general and administrative
$
1,622,105
$
10,479
$
1,632,584
$
3,274,304
$
(8,489
)
$
3,265,815
Provision for income taxes
(231,057
)
(51,273
)
(282,330
)
(388,020
)
(134,335
)
(522,355
)
Foreign currency exchange gains
—
247,664
247,664
—
360,226
360,226
Net income
377,527
185,912
563,439
756,894
234,380
991,274
The table below sets forth the amounts as originally reported for the categories presented in the condensed statements of cash flows that were affected by the Restatement, the effect of the Restatement and the restated amounts for the six months ended June 30, 2016:
As originally reported
Impact of restatement
As restated
Net income
$
756,894
$
234,380
$
991,274
Deferred income tax provision
388,020
(388,020
)
—
Decrease in accounts receivable
71,287
2,784
74,071
Decrease in accounts payable
(241,190
)
556
(240,634
)
Increase in income taxes payable
349,450
166,807
516,257
Increase in accrued expenses
327,090
7,811
334,901
Net cash provided by operating activities
2,654,343
24,318
2,678,661
Principal payments on notes payable
(2,488,778
)
(24,318
)
(2,513,096
)
Net cash used in financing activities
(2,524,011
)
(24,318
)
(2,548,329
) </t>
  </si>
  <si>
    <t>Basis of presentation and Basis of accounting</t>
  </si>
  <si>
    <t xml:space="preserve">Basis of presentation. The accompanying condensed financial statements have been prepared in accordance with generally accepted accounting principles in the United States of America (“U.S. GAAP”) and the rules of the Securities and Exchange Commission (“SEC”) . In the opinion of management, all adjustments necessary in order for the financial statements to be not misleading have been reflected herein. As permitted by the rules and regulations of the SEC, certain information and footnote disclosures normally included in financial statements prepared in accordance with U.S. GAAP have been condensed or omitted pursuant to those rules and regulations. The operating results for interim periods are not necessarily indicative of results that may be expected for any other interim period or for the full year. In the opinion of management, the accompanying unaudited interim condensed financial statements contain all necessary adjustments, consisting only of those of a recurring nature, and disclosures to present fairly our financial position and the results of its operations and cash flows for the periods presented. These unaudited interim condensed financial statements should be read in conjunction with the financial statements and the related notes thereto included in our Form 10-K for the fiscal year ended December 31, 2016, filed with the SEC on April 14, 2017 (the “2016 10-K”). Basis of accounting. The financial statements have been prepared on the accrual basis of accounting in conformity with U.S. GAAP. Revenues are recognized when earned and expenses are recognized when they are incurred. We do not have significant cost of revenue, as most of our revenue is derived from the licensing of intellectual properties. As a result, we do not separately present cost of revenue and gross profit in our statements of operations. </t>
  </si>
  <si>
    <t>Use of estimates and assumptions</t>
  </si>
  <si>
    <t>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t>
  </si>
  <si>
    <t>Reclassifications</t>
  </si>
  <si>
    <t>Reclassifications. Certain accounts and financial statement captions in the prior periods have been reclassified to conform to the current period financial statement presentations.</t>
  </si>
  <si>
    <t>Recently adopted accounting standards</t>
  </si>
  <si>
    <t>Recently adopted accounting standards Inventory. In July 2015, the FASB issued ASU No. 2015-11, Inventory is now required to be measured at the lower of cost or net realizable value, while the concept of market value will be eliminated. The ASU defines net realizable value as the estimated selling process in the ordinary course of business, less reasonably predictable costs of completion, disposal and transportation. ASU 2015-11 is effective for fiscal years beginning after December 15, 2016, and interim periods within those fiscal years, with earlier adoption permitted. We adopted ASU 2015-11 effective January 1, 2017 using the required prospective adoption approach, which did not have a material effect on our financial condition, results of operations or cash flows. Stock-based compensation. In March 2016, the FASB issued No. ASU 2016-09, Compensation - Stock Compensation: Improvements to Employee Share-Based Payment Accounting. ASU 2016-09 addresses several aspects of the accounting for share-based payment award transactions, including: (a) income tax consequences; (b) classification of awards as either equity or liabilities; and (c) classification on the statement of cash flows. This standard is effective for fiscal years beginning after December 15, 2016 and interim periods within those fiscal years. We adopted ASU 2016-09 effective January 1, 2017 using the prospective adoption approach, which did not have a material impact on our financial condition, results of operations or cash flows .</t>
  </si>
  <si>
    <t>New accounting standards not yet adopted</t>
  </si>
  <si>
    <t xml:space="preserve">New accounting standards not yet adopted Revenue Recognition. In May 2014, the FASB issued ASU No. 2014-09 (Topic 606), , which is a comprehensive new revenue recognition standard that will supersede virtually all existing revenue guidance, including industry-specific guidance. Under the new standard, revenue will be recognized when control of the promised goods or services is transferred to customers in an amount that reflects the consideration to which we expect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In August 2015, the FASB issued ASU No. 2015-14, Revenue from Contracts with Customers (Topic 606): Deferral of the Effective Date Leases. In February 2016, the FASB issued ASU No. 2016-02, The amended guidance is intended to increase transparency and comparability among organizations by recognizing lease assets and lease liabilities on the balance sheet and disclosing key information about leasing arrangements. The adoption of this guidance is expected to result in a significant portion of our operating leases being recognized on our balance sheets. The guidance requires lessees and lessors to recognize and measure leases at the beginning of the earliest period presented using a modified retrospective approach. ASU 2016-02 is effective for fiscal years beginning after December 15, 2018 and interim periods within those fiscal years with earlier adoption permitted. We are currently evaluating the impact of adopting this guidance. Restricted Cash . In November 2016, the FASB issued ASU No. 2016-18, S . This ASU requires amounts generally described as restricted cash and cash equivalents be included with cash and cash equivalents when reconciling the total beginning and ending amounts for the periods shown on the statement of cash flows. This guidance is effective for fiscal years beginning after December 15, 2017 and interim periods within those fiscal years with early adoption permitted. Upon the adoption of ASU 2016-08, restricted cash will be included within beginning and ending cash and cash equivalents amounts on our statements of cash flows, which we do not expect will have a material impact on our financial statements. Goodwill Impairment. In January 2017, the FASB issued ASU No. 2017-04, : Simplifying the Test for Goodwill Impairment, which simplifies the current two-step goodwill impairment test by eliminating Step 2 of the test. This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interim or annual goodwill impairment tests performed on testing dates after January 1, 2017. We are currently evaluating the impact of adopting this guidance. </t>
  </si>
  <si>
    <t>NATURE OF OPERATIONS AND RESTATEMENT (Tables)</t>
  </si>
  <si>
    <t>Schedule of Restatement Adjustments to Financial Statements</t>
  </si>
  <si>
    <t xml:space="preserve">The table below sets forth the amounts as originally reported for the categories presented in the condensed statements of operations that were affected by the Restatement, the effect of the Restatement and the restated amounts for the three and six months ended June 30, 2016:
Three Months Ended June 30, 2016
Six Months Ended June 30, 2016
As originally reported
Impact of restatement
As restated
As originally reported
Impact of restatement
As restated
Selling, general and administrative
$
1,622,105
$
10,479
$
1,632,584
$
3,274,304
$
(8,489
)
$
3,265,815
Provision for income taxes
(231,057
)
(51,273
)
(282,330
)
(388,020
)
(134,335
)
(522,355
)
Foreign currency exchange gains
—
247,664
247,664
—
360,226
360,226
Net income
377,527
185,912
563,439
756,894
234,380
991,274
The table below sets forth the amounts as originally reported for the categories presented in the condensed statements of cash flows that were affected by the Restatement, the effect of the Restatement and the restated amounts for the six months ended June 30, 2016:
As originally reported
Impact of restatement
As restated
Net income
$
756,894
$
234,380
$
991,274
Deferred income tax provision
388,020
(388,020
)
—
Decrease in accounts receivable
71,287
2,784
74,071
Decrease in accounts payable
(241,190
)
556
(240,634
)
Increase in income taxes payable
349,450
166,807
516,257
Increase in accrued expenses
327,090
7,811
334,901
Net cash provided by operating activities
2,654,343
24,318
2,678,661
Principal payments on notes payable
(2,488,778
)
(24,318
)
(2,513,096
)
Net cash used in financing activities
(2,524,011
)
(24,318
)
(2,548,329
) </t>
  </si>
  <si>
    <t>INVENTORY (Tables)</t>
  </si>
  <si>
    <t>Schedule of Inventory, Net</t>
  </si>
  <si>
    <t>Inventory, net consisted of the following at June 30, 2017 and December 31, 2016:
2017
2016
Raw materials and component parts
$
272,228
$
171,478
Finished goods
114,575
128,956
Work-in-process
104,643
151,671
Inventory, gross
491,446
452,105
Less: inventory reserve
(25,000
)
(25,000
)
Inventory, net
$
466,446
$
427,105</t>
  </si>
  <si>
    <t>PROPERTY AND EQUIPMENT (Tables)</t>
  </si>
  <si>
    <t>Schedule of Property and Plant Equipment, Net</t>
  </si>
  <si>
    <t>Property and equipment, net consisted of the following at June 30, 2017 and December 31, 2016:
2017
2016
Furniture and fixtures
$
279,367
$
269,471
Automotive vehicles
202,143
202,143
Leasehold improvements
156,843
156,843
Computer equipment
113,125
105,114
Office equipment
50,985
37,871
Property and equipment, gross
802,463
771,442
Less: accumulated depreciation
(495,418
)
(415,189
)
Property and equipment, net
$
307,045
$
356,253</t>
  </si>
  <si>
    <t>PRODUCTS LEASED AND HELD FOR LEASE (Tables)</t>
  </si>
  <si>
    <t>Schedule of Products Leased and Held for Lease, Net</t>
  </si>
  <si>
    <t>Products leased and held for lease, net consisted of the following at June 30, 2017 and December 31, 2016:
2017
2016
Enhanced table systems
$
508,971
$
424,364
Less: accumulated depreciation
(214,475
)
(212,233
)
Products leased and held for lease, net
$
294,496
$
212,131</t>
  </si>
  <si>
    <t>GOODWILL AND OTHER INTANGIBLE ASSETS (Tables)</t>
  </si>
  <si>
    <t>Schedule of Goodwill and Finite-lived Intangible Assets, Net</t>
  </si>
  <si>
    <t>Goodwill and finite-lived intangible assets, net consisted of the following at June 30, 2017 and December 31, 2016:
2017
2016
Goodwill
$
1,091,000
$
1,091,000
Finite-lived intangible assets:
Patents
13,615,967
13,615,967
Customer relationships
3,400,000
3,400,000
Trademarks
2,740,000
2,740,000
Non-compete agreements
660,000
660,000
Internally-developed software
102,968
—
Other intangible assets, gross
20,518,935
20,415,967
Less: accumulated amortization
(9,411,581
)
(8,660,948
)
Other intangible assets, net
11,107,354
11,755,019
Goodwill and other intangible assets, net
$
12,198,354
$
12,846,019</t>
  </si>
  <si>
    <t>Schedule of Estimated Amortization Expense</t>
  </si>
  <si>
    <t>Estimated amortization expense to be recorded for the twelve months ending June 30, 2018 through 2022 and thereafter is as follows:
June 30,
Total
2018
$
1,499,233
2019
1,499,233
2020
1,488,540
2021
1,409,551
2022
1,390,947
Thereafter
3,819,850
Total amortization
$
11,107,354</t>
  </si>
  <si>
    <t>ACCRUED EXPENSES (Tables)</t>
  </si>
  <si>
    <t>Schedule of Accrued Expenses</t>
  </si>
  <si>
    <t>Accrued expenses consisted of the following at June 30, 2017 and December 31, 2016:
2017
2016
TableMAX license fee
$
638,965
$
470,512
Payroll and related
427,654
405,553
Professional fees
123,232
59,567
Commissions and royalties
92,805
54,551
Other
61,726
119,245
Total accrued expenses
$
1,344,382
$
1,109,428</t>
  </si>
  <si>
    <t>CAPITAL LEASE OBLIGATIONS (Tables)</t>
  </si>
  <si>
    <t>Schedule of Capital Lease Obligations</t>
  </si>
  <si>
    <t>Capital lease obligations consisted of the following at June 30, 2017 and December 31, 2016:
2017
2016
Capital lease obligation – leasehold improvements
$
62,701
$
78,008
Less: Current portion
(31,886
)
(31,030
)
Total capital lease obligations - long-term
$
30,815
$
46,978</t>
  </si>
  <si>
    <t>Schedule of Future Annual Payments for Capital Leases Obligations</t>
  </si>
  <si>
    <t>For the years ending June 30, future annual payments for capital leases obligations are as follows:
June 30,
Total
2018
$
31,886
2019
30,815
Total minimum lease payments
$
62,701</t>
  </si>
  <si>
    <t>LONG-TERM DEBT (Tables)</t>
  </si>
  <si>
    <t>Schedule of Long-term Debt</t>
  </si>
  <si>
    <t>Long-term debt consisted of the following at June 30, 2017 and December 31, 2016:
2017
2016
Term loan
$
9,975,000
$
10,500,000
Notes payable, related party
472,206
509,135
Equipment notes payable
143,482
162,274
Insurance notes payable
9,077
36,063
Notes payable, gross
10,599,765
11,207,472
Less:
Unamortized debt issuance costs
(545,907
)
(595,462
)
Unamortized contra debt associated with the Warrants issued
(663,932
)
(743,604
)
Notes payable, net
9,389,926
9,868,406
Less: Current portion
(1,175,743
)
(1,199,255
)
Long-term debt, net
$
8,214,183
$
8,669,151</t>
  </si>
  <si>
    <t>Schedule of Maturities</t>
  </si>
  <si>
    <t>As of June 30, 2017, maturities of our long-term debt obligations are as follows:
June 30,
Total
2018
$
1,175,743
2019
1,484,089
2020
1,081,407
2021
1,072,243
2022
5,786,283
Total notes payable
10,599,765
Less:
Unamortized debt issuance costs
(545,907
)
Unamortized contra debt associated with the Warrants issued
(663,932
)
Notes payable, net
$
9,389,926</t>
  </si>
  <si>
    <t>COMMITMENTS AND CONTINGENCIES (Tables)</t>
  </si>
  <si>
    <t>Schedule of Client Revenue Concentration</t>
  </si>
  <si>
    <t>For the six months ended June 30, 2017 and 2016, respectively, we had the following client revenue concentration:
Location
2017 Revenue
2016 Revenue
Client A
North America
14.1%
14.0%</t>
  </si>
  <si>
    <t>Schedule of Estimates of Annual Future Minimum Lease Obligations</t>
  </si>
  <si>
    <t>As of June 30, 2017, the amounts shown in the accompanying table reflect our estimates of annual future minimum lease obligations:
June 30,
Annual Obligation
2018
$
230,184
2019
238,920
Total obligations
$
469,104</t>
  </si>
  <si>
    <t>STOCK WARRANTS, OPTIONS AND GRANTS (Tables)</t>
  </si>
  <si>
    <t>Summary of Stock Options Pricing</t>
  </si>
  <si>
    <t>Options issued six months ended June 30, 2017
Options issued six months ended June 30, 2016
Dividend yield
0%
0%
Expected volatility
83% - 87%
89% - 90%
Risk free interest rate
1.84% - 1.94%
1.01% - 1.21%
Expected life (years)
5.00
5.00</t>
  </si>
  <si>
    <t>Summary of Stock Option Activity</t>
  </si>
  <si>
    <t>A summary of stock option activity is as follows:
Common s
Weighted- average exercise price
Aggregate intrinsic value
Weighted-average remaining contractual term (years)
Outstanding – December 31, 2016
1,496,250
$
0.32
$
385,017
3.57
Issued
785,000
0.63
—
—
Exercised
(150,000
)
0.23
—
—
Expired
—
—
—
—
Outstanding – June 30, 2017
2,131,250
$
0.44
$
722,942
3.84
Exercisable – June 30, 2017
1,589,026
$
0.40
$
600,963
3.60</t>
  </si>
  <si>
    <t>Summary of Unvested Stock Option Activity</t>
  </si>
  <si>
    <t>A summary of unvested stock option activity is as follows:
Common s options
Weighted-average exercise price
Aggregate intrinsic value
Weighted-average remaining contractual term (years)
Unvested – December 31, 2016
128,889
$
0.34
$
30,933
3.99
Granted
785,000
0.63
—
—
Vested
(371,665
)
0.63
—
—
Forfeited or expired
—
—
—
—
Unvested – June 30, 2017
542,224
$
0.56
$
121,979
4.55</t>
  </si>
  <si>
    <t>NATURE OF OPERATIONS AND RESTATEMENT - Schedule of Restatement Adjustments of Condensed Statements of Operations (Details) - USD ($)</t>
  </si>
  <si>
    <t>As Originally Reported</t>
  </si>
  <si>
    <t>Impact of Restatement</t>
  </si>
  <si>
    <t>NATURE OF OPERATIONS AND RESTATEMENT - Schedule of Restatement Adjustments of Condensed Statements of Cash Flows (Details) - USD ($)</t>
  </si>
  <si>
    <t>Decrease in accounts receivable</t>
  </si>
  <si>
    <t>Decrease in accounts payable</t>
  </si>
  <si>
    <t>Increase in income taxes payable</t>
  </si>
  <si>
    <t>Principal payments on notes payable</t>
  </si>
  <si>
    <t>Deferred income tax provision</t>
  </si>
  <si>
    <t>INVENTORY - Schedule of Inventory, Net (Details) - USD ($)</t>
  </si>
  <si>
    <t>Raw materials and component parts</t>
  </si>
  <si>
    <t>Finished goods</t>
  </si>
  <si>
    <t>Work-in-process</t>
  </si>
  <si>
    <t>Inventory, gross</t>
  </si>
  <si>
    <t>Less: inventory reserve</t>
  </si>
  <si>
    <t>PROPERTY AND EQUIPMENT - Schedule of Property and Plant Equipment, Net (Details) - USD ($)</t>
  </si>
  <si>
    <t>Furniture and Fixtures</t>
  </si>
  <si>
    <t>Property Plant And Equipment [Line Items]</t>
  </si>
  <si>
    <t>Property and equipment, gross</t>
  </si>
  <si>
    <t>Automotive Vehicles</t>
  </si>
  <si>
    <t>Leasehold Improvements</t>
  </si>
  <si>
    <t>Less: accumulated depreciation</t>
  </si>
  <si>
    <t>Computer Equipment</t>
  </si>
  <si>
    <t>Office Equipment</t>
  </si>
  <si>
    <t>PROPERTY AND EQUIPMENT (Details Narrative) - USD ($)</t>
  </si>
  <si>
    <t>Depreciation expense</t>
  </si>
  <si>
    <t>Accumulated depreciation</t>
  </si>
  <si>
    <t>PRODUCTS LEASED AND HELD FOR LEASE - Schedule of Products Leased and Held for Lease, Net (Details) - USD ($)</t>
  </si>
  <si>
    <t>Enhanced table systems</t>
  </si>
  <si>
    <t>Products leased and held for lease, net</t>
  </si>
  <si>
    <t>PRODUCTS LEASED AND HELD FOR LEASE (Details Narrative) - USD ($)</t>
  </si>
  <si>
    <t>Products leased and held for lease, Depreciation</t>
  </si>
  <si>
    <t>GOODWILL AND OTHER INTANGIBLE ASSETS - Schedule of Goodwill and Finite-lived Intangible Assets, Net (Details) - USD ($)</t>
  </si>
  <si>
    <t>Finite Lived Intangible Assets [Line Items]</t>
  </si>
  <si>
    <t>Goodwill</t>
  </si>
  <si>
    <t>Finite-lived intangible assets:</t>
  </si>
  <si>
    <t>Other intangible assets, gross</t>
  </si>
  <si>
    <t>Less: accumulated amortization</t>
  </si>
  <si>
    <t>Other intangible assets, net</t>
  </si>
  <si>
    <t>Patents</t>
  </si>
  <si>
    <t>Customer Relationships</t>
  </si>
  <si>
    <t>Trademarks</t>
  </si>
  <si>
    <t>Non-compete Agreements</t>
  </si>
  <si>
    <t>Internally-developed Software</t>
  </si>
  <si>
    <t>GOODWILL AND OTHER INTANGIBLE ASSETS (Details Narrative) - USD ($)</t>
  </si>
  <si>
    <t>Amortization expense</t>
  </si>
  <si>
    <t>GOODWILL AND OTHER INTANGIBLE ASSETS - Schedule of Estimated Amortization Expense (Details)</t>
  </si>
  <si>
    <t>Jun. 30, 2017USD ($)</t>
  </si>
  <si>
    <t>Thereafter</t>
  </si>
  <si>
    <t>Total amortization</t>
  </si>
  <si>
    <t>ACCRUED EXPENSES - Schedule of Accrued Expenses (Details) - USD ($)</t>
  </si>
  <si>
    <t>Accrued Expenses [Line Items]</t>
  </si>
  <si>
    <t>Payroll and related</t>
  </si>
  <si>
    <t>Professional fees</t>
  </si>
  <si>
    <t>Commissions and royalties</t>
  </si>
  <si>
    <t>Other</t>
  </si>
  <si>
    <t>Total accrued expenses</t>
  </si>
  <si>
    <t>TableMAX</t>
  </si>
  <si>
    <t>TableMAX license fee</t>
  </si>
  <si>
    <t>ACCRUED EXPENSES (Details Narrative)</t>
  </si>
  <si>
    <t>TMAX Agreement | TableMAX Corporation</t>
  </si>
  <si>
    <t>Terms of licensing agreement</t>
  </si>
  <si>
    <t>5 years</t>
  </si>
  <si>
    <t>CAPITAL LEASE OBLIGATIONS - Schedule of Capital Lease Obligations (Details) - USD ($)</t>
  </si>
  <si>
    <t>Capital Lease Obligation [Line Items]</t>
  </si>
  <si>
    <t>Less: Current portion</t>
  </si>
  <si>
    <t>Total capital lease obligations - long-term</t>
  </si>
  <si>
    <t>Capital lease obligation</t>
  </si>
  <si>
    <t>CAPITAL LEASE OBLIGATIONS - Schedule of Future Annual Payments for Capital Leases Obligations (Details)</t>
  </si>
  <si>
    <t>Total minimum lease payments</t>
  </si>
  <si>
    <t>LONG-TERM DEBT - Schedule of Long-term Debt (Details) - USD ($)</t>
  </si>
  <si>
    <t>Aug. 31, 2016</t>
  </si>
  <si>
    <t>Debt Instrument [Line Items]</t>
  </si>
  <si>
    <t>Notes payable, gross</t>
  </si>
  <si>
    <t>Unamortized debt issuance costs</t>
  </si>
  <si>
    <t>Unamortized contra debt associated with the Warrants issued</t>
  </si>
  <si>
    <t>Notes payable, net</t>
  </si>
  <si>
    <t>Term Loan</t>
  </si>
  <si>
    <t>Notes Payable, Related Party</t>
  </si>
  <si>
    <t>Equipment Notes Payable</t>
  </si>
  <si>
    <t>Insurance Notes Payable</t>
  </si>
  <si>
    <t>LONG-TERM DEBT (Details Narrative) - USD ($)</t>
  </si>
  <si>
    <t>1 Months Ended</t>
  </si>
  <si>
    <t>Jan. 01, 2017</t>
  </si>
  <si>
    <t>Aug. 29, 2016</t>
  </si>
  <si>
    <t>Aggregate principal amount</t>
  </si>
  <si>
    <t>Maturity date</t>
  </si>
  <si>
    <t>Dec. 31,
		2018</t>
  </si>
  <si>
    <t>Annual principal and interest payments</t>
  </si>
  <si>
    <t>Note payable, Frequency of periodic payment</t>
  </si>
  <si>
    <t>annual</t>
  </si>
  <si>
    <t>Fixed interest rate</t>
  </si>
  <si>
    <t>7.30%</t>
  </si>
  <si>
    <t>Balloon payment</t>
  </si>
  <si>
    <t>Notes payable, repayment date</t>
  </si>
  <si>
    <t>Aug. 11,
		2017</t>
  </si>
  <si>
    <t>Warrant Agreement</t>
  </si>
  <si>
    <t>Warrants issued, number of shares of common stock</t>
  </si>
  <si>
    <t>Debt instrument, interest rate during period</t>
  </si>
  <si>
    <t>14.00%</t>
  </si>
  <si>
    <t>Debt instrument, interest rate for quarterly period</t>
  </si>
  <si>
    <t>12.50%</t>
  </si>
  <si>
    <t>Quarterly principal payments of borrowings plus accrued interest</t>
  </si>
  <si>
    <t>Aug. 29,
		2021</t>
  </si>
  <si>
    <t>Percentage of proceeds from disposition of asset</t>
  </si>
  <si>
    <t>100.00%</t>
  </si>
  <si>
    <t>Percentage of proceeds from sale and issuance of capital stock</t>
  </si>
  <si>
    <t>25.00%</t>
  </si>
  <si>
    <t>Term Loan | Warrant Agreement</t>
  </si>
  <si>
    <t>Warrants purchase period</t>
  </si>
  <si>
    <t>6 years</t>
  </si>
  <si>
    <t>Estimated fair value of warrants on grant date</t>
  </si>
  <si>
    <t>LONG-TERM DEBT - Schedule of Maturities (Details) - USD ($)</t>
  </si>
  <si>
    <t>Total notes payable</t>
  </si>
  <si>
    <t>Promissory Note</t>
  </si>
  <si>
    <t>COMMITMENTS AND CONTINGENCIES - Schedule of Client Revenue Concentration (Details)</t>
  </si>
  <si>
    <t>Customer Concentration Risk | Revenue | North America | Client A</t>
  </si>
  <si>
    <t>Product Information [Line Items]</t>
  </si>
  <si>
    <t>Concentration Risk</t>
  </si>
  <si>
    <t>14.10%</t>
  </si>
  <si>
    <t>COMMITMENTS AND CONTINGENCIES (Details Narrative)</t>
  </si>
  <si>
    <t>Feb. 28, 2014ft²</t>
  </si>
  <si>
    <t>Jun. 30, 2016USD ($)</t>
  </si>
  <si>
    <t>Commitments And Contingencies [Line Items]</t>
  </si>
  <si>
    <t>Rent expense</t>
  </si>
  <si>
    <t>Operating lease commitments beyond April 1, 2020</t>
  </si>
  <si>
    <t>Spencer Lease</t>
  </si>
  <si>
    <t>Rental term</t>
  </si>
  <si>
    <t>Area of building | ft²</t>
  </si>
  <si>
    <t>Annual rental increase</t>
  </si>
  <si>
    <t>4.00%</t>
  </si>
  <si>
    <t>Tenant Improvement Allowance Option</t>
  </si>
  <si>
    <t>Interest rate</t>
  </si>
  <si>
    <t>5.50%</t>
  </si>
  <si>
    <t>Spencer Lease | Office</t>
  </si>
  <si>
    <t>Spencer Lease | Warehouse</t>
  </si>
  <si>
    <t>Credit Concentration Risk | Patents</t>
  </si>
  <si>
    <t>Accounts receivable from client account</t>
  </si>
  <si>
    <t>Credit Concentration Risk | Revenue | Patents</t>
  </si>
  <si>
    <t>Concentration risk percentage</t>
  </si>
  <si>
    <t>44.00%</t>
  </si>
  <si>
    <t>48.00%</t>
  </si>
  <si>
    <t>COMMITMENTS AND CONTINGENCIES - Schedule of Estimates of Annual Future Minimum Lease Obligations (Details)</t>
  </si>
  <si>
    <t>Operating Leases, Future Minimum Payments Due, Fiscal Year Maturity [Abstract]</t>
  </si>
  <si>
    <t>Total obligations</t>
  </si>
  <si>
    <t>STOCKHOLDERS' EQUITY (Details Narrative) - USD ($)</t>
  </si>
  <si>
    <t>Feb. 28, 2017</t>
  </si>
  <si>
    <t>Temporary Equity [Line Items]</t>
  </si>
  <si>
    <t>Stock options exercised, vested</t>
  </si>
  <si>
    <t>Restricted Stock</t>
  </si>
  <si>
    <t>Forfeited of restricted stock, shares</t>
  </si>
  <si>
    <t>INCOME TAXES (Details Narrative)</t>
  </si>
  <si>
    <t>Income Tax Contingency [Line Items]</t>
  </si>
  <si>
    <t>Effective tax rate</t>
  </si>
  <si>
    <t>39.70%</t>
  </si>
  <si>
    <t>34.20%</t>
  </si>
  <si>
    <t>Plan</t>
  </si>
  <si>
    <t>45.10%</t>
  </si>
  <si>
    <t>34.00%</t>
  </si>
  <si>
    <t>STOCK WARRANTS, OPTIONS AND GRANTS (Details Narrative) - USD ($)</t>
  </si>
  <si>
    <t>May 01, 2017</t>
  </si>
  <si>
    <t>Share Based Compensation Arrangement By Share Based Payment Award [Line Items]</t>
  </si>
  <si>
    <t>Fair market value of shares granted</t>
  </si>
  <si>
    <t>Unrecognized stock-based compensation expense</t>
  </si>
  <si>
    <t>Unrecognized stock-based compensation expense, weighted average period of amortization</t>
  </si>
  <si>
    <t>2 years 7 months 17 days</t>
  </si>
  <si>
    <t>Percentage of outstanding common stock issuance upon exercise of warrants</t>
  </si>
  <si>
    <t>5.00%</t>
  </si>
  <si>
    <t>Warrants exercise description</t>
  </si>
  <si>
    <t>The Warrants expire on August 29, 2022, and may not be exercised prior to the earliest of (a) the fifth anniversary of the Term Loan Agreement, (b) the date on which the obligations described in the Term Loan Agreement are repaid in full, or (c) the date on which the lenders declare all or any portion of the outstanding amount of the Term Loan to be due and payable under the terms of the Term Loan Agreement (collectively, the "Trigger Date").</t>
  </si>
  <si>
    <t>Warrants expiration date</t>
  </si>
  <si>
    <t>Aug. 29,
		2022</t>
  </si>
  <si>
    <t>Period for warrant exercise prior written notice</t>
  </si>
  <si>
    <t>60 days</t>
  </si>
  <si>
    <t>Call Right</t>
  </si>
  <si>
    <t>Value of warrants to be purchased prior written notice</t>
  </si>
  <si>
    <t>Warrants purchase prior written notice period</t>
  </si>
  <si>
    <t>30 days</t>
  </si>
  <si>
    <t>Put Right</t>
  </si>
  <si>
    <t>Value of warrants to be purchased prior to trigger date</t>
  </si>
  <si>
    <t>Chief Financial Officer</t>
  </si>
  <si>
    <t>Employment Agreement term expiration</t>
  </si>
  <si>
    <t>Apr. 30,
		2020</t>
  </si>
  <si>
    <t>Annual salary</t>
  </si>
  <si>
    <t>Bonus compensation description</t>
  </si>
  <si>
    <t>eligible for bonuses if and as approved by the Compensation Committee of the Board.</t>
  </si>
  <si>
    <t>Common stock exercise price</t>
  </si>
  <si>
    <t>Common Stock</t>
  </si>
  <si>
    <t>Stock Options Issued</t>
  </si>
  <si>
    <t>Common Stock | Chief Financial Officer</t>
  </si>
  <si>
    <t>Warrants to purchase common stock, exercise price per share</t>
  </si>
  <si>
    <t>Maximum percentage of shares granted for lender to purchase common stock</t>
  </si>
  <si>
    <t>STOCK WARRANTS, OPTIONS AND GRANTS - Summary of Stock Options Pricing (Details) - Stock Option</t>
  </si>
  <si>
    <t>Dividend yield</t>
  </si>
  <si>
    <t>0.00%</t>
  </si>
  <si>
    <t>Expected volatility, minimum</t>
  </si>
  <si>
    <t>83.00%</t>
  </si>
  <si>
    <t>89.00%</t>
  </si>
  <si>
    <t>Expected volatility, maximum</t>
  </si>
  <si>
    <t>87.00%</t>
  </si>
  <si>
    <t>90.00%</t>
  </si>
  <si>
    <t>Risk free interest rate, minimum</t>
  </si>
  <si>
    <t>1.84%</t>
  </si>
  <si>
    <t>1.01%</t>
  </si>
  <si>
    <t>Risk free interest rate, maximum</t>
  </si>
  <si>
    <t>1.94%</t>
  </si>
  <si>
    <t>1.21%</t>
  </si>
  <si>
    <t>Expected life (years)</t>
  </si>
  <si>
    <t>STOCK WARRANTS, OPTIONS AND GRANTS - Summary of Stock Option Activity (Details) - USD ($)</t>
  </si>
  <si>
    <t>12 Months Ended</t>
  </si>
  <si>
    <t>Options Exercised, number of shares</t>
  </si>
  <si>
    <t>Beginning Balance, number of shares</t>
  </si>
  <si>
    <t>Options Issued, number of shares</t>
  </si>
  <si>
    <t>Ending Balance, number of shares</t>
  </si>
  <si>
    <t>Ending Balance, Options Exercisable</t>
  </si>
  <si>
    <t>Beginning Balance, Weighted-average exercise price</t>
  </si>
  <si>
    <t>Options Issued, Weighted-average exercise price</t>
  </si>
  <si>
    <t>Options Exercised, Weighted-average exercise price</t>
  </si>
  <si>
    <t>Ending Balance, Weighted-average exercise price</t>
  </si>
  <si>
    <t>Ending Balance, Options Exercisable, Weighted-average exercise price</t>
  </si>
  <si>
    <t>Options Outstanding, Aggregate intrinsic value</t>
  </si>
  <si>
    <t>Options Exercisable, Aggregate intrinsic value</t>
  </si>
  <si>
    <t>Weighted-average remaining contractual term (years)</t>
  </si>
  <si>
    <t>3 years 10 months 3 days</t>
  </si>
  <si>
    <t>3 years 6 months 26 days</t>
  </si>
  <si>
    <t>Weighted-average remaining contractual term (years), Exercisable</t>
  </si>
  <si>
    <t>3 years 7 months 6 days</t>
  </si>
  <si>
    <t>STOCK WARRANTS, OPTIONS AND GRANTS - Summary of Unvested Stock Option Activity (Details) - Common Stock - USD ($)</t>
  </si>
  <si>
    <t>Options Granted, number of shares</t>
  </si>
  <si>
    <t>Options Vested, number of shares</t>
  </si>
  <si>
    <t>Granted, Weighted-average exercise price</t>
  </si>
  <si>
    <t>Vested, Weighted-average exercise price</t>
  </si>
  <si>
    <t>Aggregate intrinsic value</t>
  </si>
  <si>
    <t>4 years 6 months 18 days</t>
  </si>
  <si>
    <t>3 years 11 months 27 days</t>
  </si>
  <si>
    <t>SUBSEQUENT EVENT (Details Narrative) - USD ($)</t>
  </si>
  <si>
    <t>Aug. 01, 2020</t>
  </si>
  <si>
    <t>Aug. 01, 2019</t>
  </si>
  <si>
    <t>Aug. 01, 2018</t>
  </si>
  <si>
    <t>Aug. 11, 2017</t>
  </si>
  <si>
    <t>Jul. 26, 2017</t>
  </si>
  <si>
    <t>Jul. 24, 2017</t>
  </si>
  <si>
    <t>Subsequent Event [Line Items]</t>
  </si>
  <si>
    <t>Recalassification between current and long-term posrtions of note</t>
  </si>
  <si>
    <t>President and CEO | Scenario Forecast | Restricted Stock</t>
  </si>
  <si>
    <t>Restricted common stock, granted</t>
  </si>
  <si>
    <t>President and CEO | Share-based Compensation Award, Tranche Two | Scenario Forecast | Restricted Stock</t>
  </si>
  <si>
    <t>Restricted common stock, vested</t>
  </si>
  <si>
    <t>President and CEO | Share-based Compensation Award, Tranche Three | Scenario Forecast | Restricted Stock</t>
  </si>
  <si>
    <t>Subsequent Event | Notes Payable, Related Party</t>
  </si>
  <si>
    <t>Repayment of outstanding principal along with accrued and unpaid interest</t>
  </si>
  <si>
    <t>Subsequent Event | Executive Vice President of Business Development and Chief Product Officer</t>
  </si>
  <si>
    <t>Subsequent Event | President and CEO</t>
  </si>
  <si>
    <t>Vesting period description</t>
  </si>
  <si>
    <t>In addition, pursuant to the Cravens Employment Agreement, Mr. Cravens was granted options to purchase up to 450,000 shares of our restricted common stock, which vest as follows: as to the first 150,000 shares of stock, on July 26, 2017, (ii) as to the next 150,000 shares of stock, on August 1, 2018, and (iii) as to the next 150,000 shares of stock, on August 1, 2019, all pursuant to the terms of a Stock Option Grant Agreement by and between us and Mr. Cravens.  Provided that Mr. Cravens is a full-time employee on August 1, 2020, we agreed to grant to Mr. Cravens an option to purchase an additional 150,000 shares of our restricted common stock (the “2020 Annual Grant”) with a strike price equal to the price per share of our common stock as reported on OTC Markets on August 1, 2020 (or the nearest trading date thereafter), which option will vest on August 1, 2020 (or the nearest trading date thereafter).</t>
  </si>
  <si>
    <t>Jul. 26,
		2020</t>
  </si>
  <si>
    <t>Subsequent Event | President and CEO | Share-based Compensation Award, Tranche One | Restricted Stock</t>
  </si>
  <si>
    <t>Subsequent Event | President and CEO | Maximum | Restricted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9365591</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34880</v>
      </c>
      <c r="C3" s="7" t="n">
        <v>2304761</v>
      </c>
    </row>
    <row r="4" spans="1:3">
      <c r="A4" s="4" t="s">
        <v>26</v>
      </c>
      <c r="B4" s="5" t="n">
        <v>93270</v>
      </c>
      <c r="C4" s="5" t="n">
        <v>84577</v>
      </c>
    </row>
    <row r="5" spans="1:3">
      <c r="A5" s="4" t="s">
        <v>27</v>
      </c>
      <c r="B5" s="5" t="n">
        <v>2395061</v>
      </c>
      <c r="C5" s="5" t="n">
        <v>2137245</v>
      </c>
    </row>
    <row r="6" spans="1:3">
      <c r="A6" s="4" t="s">
        <v>28</v>
      </c>
      <c r="B6" s="5" t="n">
        <v>466446</v>
      </c>
      <c r="C6" s="5" t="n">
        <v>427105</v>
      </c>
    </row>
    <row r="7" spans="1:3">
      <c r="A7" s="4" t="s">
        <v>29</v>
      </c>
      <c r="B7" s="5" t="n">
        <v>233093</v>
      </c>
      <c r="C7" s="5" t="n">
        <v>194747</v>
      </c>
    </row>
    <row r="8" spans="1:3">
      <c r="A8" s="4" t="s">
        <v>30</v>
      </c>
      <c r="B8" s="5" t="n">
        <v>6122750</v>
      </c>
      <c r="C8" s="5" t="n">
        <v>5148435</v>
      </c>
    </row>
    <row r="9" spans="1:3">
      <c r="A9" s="4" t="s">
        <v>31</v>
      </c>
      <c r="B9" s="5" t="n">
        <v>12198354</v>
      </c>
      <c r="C9" s="5" t="n">
        <v>12846019</v>
      </c>
    </row>
    <row r="10" spans="1:3">
      <c r="A10" s="4" t="s">
        <v>32</v>
      </c>
      <c r="B10" s="5" t="n">
        <v>367057</v>
      </c>
      <c r="C10" s="5" t="n">
        <v>367057</v>
      </c>
    </row>
    <row r="11" spans="1:3">
      <c r="A11" s="4" t="s">
        <v>33</v>
      </c>
      <c r="B11" s="5" t="n">
        <v>23000</v>
      </c>
      <c r="C11" s="5" t="n">
        <v>82050</v>
      </c>
    </row>
    <row r="12" spans="1:3">
      <c r="A12" s="4" t="s">
        <v>34</v>
      </c>
      <c r="B12" s="5" t="n">
        <v>19312702</v>
      </c>
      <c r="C12" s="5" t="n">
        <v>19011945</v>
      </c>
    </row>
    <row r="13" spans="1:3">
      <c r="A13" s="3" t="s">
        <v>35</v>
      </c>
    </row>
    <row r="14" spans="1:3">
      <c r="A14" s="4" t="s">
        <v>36</v>
      </c>
      <c r="B14" s="5" t="n">
        <v>505044</v>
      </c>
      <c r="C14" s="5" t="n">
        <v>461913</v>
      </c>
    </row>
    <row r="15" spans="1:3">
      <c r="A15" s="4" t="s">
        <v>37</v>
      </c>
      <c r="B15" s="5" t="n">
        <v>1344382</v>
      </c>
      <c r="C15" s="5" t="n">
        <v>1109428</v>
      </c>
    </row>
    <row r="16" spans="1:3">
      <c r="A16" s="4" t="s">
        <v>38</v>
      </c>
      <c r="B16" s="5" t="n">
        <v>717841</v>
      </c>
      <c r="C16" s="5" t="n">
        <v>786430</v>
      </c>
    </row>
    <row r="17" spans="1:3">
      <c r="A17" s="4" t="s">
        <v>39</v>
      </c>
      <c r="B17" s="5" t="n">
        <v>1008592</v>
      </c>
      <c r="C17" s="5" t="n">
        <v>1014731</v>
      </c>
    </row>
    <row r="18" spans="1:3">
      <c r="A18" s="4" t="s">
        <v>40</v>
      </c>
      <c r="B18" s="5" t="n">
        <v>78125</v>
      </c>
      <c r="C18" s="5" t="n">
        <v>90960</v>
      </c>
    </row>
    <row r="19" spans="1:3">
      <c r="A19" s="4" t="s">
        <v>41</v>
      </c>
      <c r="B19" s="5" t="n">
        <v>19309</v>
      </c>
      <c r="C19" s="5" t="n">
        <v>14938</v>
      </c>
    </row>
    <row r="20" spans="1:3">
      <c r="A20" s="4" t="s">
        <v>42</v>
      </c>
      <c r="B20" s="5" t="n">
        <v>1207629</v>
      </c>
      <c r="C20" s="5" t="n">
        <v>1230285</v>
      </c>
    </row>
    <row r="21" spans="1:3">
      <c r="A21" s="4" t="s">
        <v>43</v>
      </c>
      <c r="B21" s="5" t="n">
        <v>4880922</v>
      </c>
      <c r="C21" s="5" t="n">
        <v>4708685</v>
      </c>
    </row>
    <row r="22" spans="1:3">
      <c r="A22" s="4" t="s">
        <v>44</v>
      </c>
      <c r="B22" s="5" t="n">
        <v>28050</v>
      </c>
      <c r="C22" s="5" t="n">
        <v>37704</v>
      </c>
    </row>
    <row r="23" spans="1:3">
      <c r="A23" s="4" t="s">
        <v>45</v>
      </c>
      <c r="B23" s="5" t="n">
        <v>30815</v>
      </c>
      <c r="C23" s="5" t="n">
        <v>46978</v>
      </c>
    </row>
    <row r="24" spans="1:3">
      <c r="A24" s="4" t="s">
        <v>46</v>
      </c>
      <c r="B24" s="5" t="n">
        <v>1247025</v>
      </c>
      <c r="C24" s="5" t="n">
        <v>923616</v>
      </c>
    </row>
    <row r="25" spans="1:3">
      <c r="A25" s="4" t="s">
        <v>47</v>
      </c>
      <c r="B25" s="5" t="n">
        <v>8214183</v>
      </c>
      <c r="C25" s="5" t="n">
        <v>8669151</v>
      </c>
    </row>
    <row r="26" spans="1:3">
      <c r="A26" s="4" t="s">
        <v>48</v>
      </c>
      <c r="B26" s="5" t="n">
        <v>14400995</v>
      </c>
      <c r="C26" s="5" t="n">
        <v>14386134</v>
      </c>
    </row>
    <row r="27" spans="1:3">
      <c r="A27" s="4" t="s">
        <v>49</v>
      </c>
      <c r="B27" s="4" t="s">
        <v>50</v>
      </c>
      <c r="C27" s="4" t="s">
        <v>50</v>
      </c>
    </row>
    <row r="28" spans="1:3">
      <c r="A28" s="3" t="s">
        <v>51</v>
      </c>
    </row>
    <row r="29" spans="1:3">
      <c r="A29" s="4" t="s">
        <v>52</v>
      </c>
      <c r="B29" s="4" t="s">
        <v>50</v>
      </c>
      <c r="C29" s="4" t="s">
        <v>50</v>
      </c>
    </row>
    <row r="30" spans="1:3">
      <c r="A30" s="4" t="s">
        <v>53</v>
      </c>
      <c r="B30" s="5" t="n">
        <v>39366</v>
      </c>
      <c r="C30" s="5" t="n">
        <v>39316</v>
      </c>
    </row>
    <row r="31" spans="1:3">
      <c r="A31" s="4" t="s">
        <v>54</v>
      </c>
      <c r="B31" s="5" t="n">
        <v>3312811</v>
      </c>
      <c r="C31" s="5" t="n">
        <v>3109473</v>
      </c>
    </row>
    <row r="32" spans="1:3">
      <c r="A32" s="4" t="s">
        <v>55</v>
      </c>
      <c r="B32" s="5" t="n">
        <v>1559530</v>
      </c>
      <c r="C32" s="5" t="n">
        <v>1477022</v>
      </c>
    </row>
    <row r="33" spans="1:3">
      <c r="A33" s="4" t="s">
        <v>56</v>
      </c>
      <c r="B33" s="5" t="n">
        <v>4911707</v>
      </c>
      <c r="C33" s="5" t="n">
        <v>4625811</v>
      </c>
    </row>
    <row r="34" spans="1:3">
      <c r="A34" s="4" t="s">
        <v>57</v>
      </c>
      <c r="B34" s="5" t="n">
        <v>19312702</v>
      </c>
      <c r="C34" s="5" t="n">
        <v>19011945</v>
      </c>
    </row>
    <row r="35" spans="1:3">
      <c r="A35" s="4" t="s">
        <v>58</v>
      </c>
    </row>
    <row r="36" spans="1:3">
      <c r="A36" s="3" t="s">
        <v>24</v>
      </c>
    </row>
    <row r="37" spans="1:3">
      <c r="A37" s="4" t="s">
        <v>59</v>
      </c>
      <c r="B37" s="5" t="n">
        <v>307045</v>
      </c>
      <c r="C37" s="5" t="n">
        <v>356253</v>
      </c>
    </row>
    <row r="38" spans="1:3">
      <c r="A38" s="4" t="s">
        <v>60</v>
      </c>
    </row>
    <row r="39" spans="1:3">
      <c r="A39" s="3" t="s">
        <v>24</v>
      </c>
    </row>
    <row r="40" spans="1:3">
      <c r="A40" s="4" t="s">
        <v>59</v>
      </c>
      <c r="B40" s="7" t="n">
        <v>294496</v>
      </c>
      <c r="C40" s="7" t="n">
        <v>212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40</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3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43</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146</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49</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15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55</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15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16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v>
      </c>
      <c r="B1" s="2" t="s">
        <v>2</v>
      </c>
      <c r="C1" s="2" t="s">
        <v>23</v>
      </c>
    </row>
    <row r="2" spans="1:3">
      <c r="A2" s="3" t="s">
        <v>62</v>
      </c>
    </row>
    <row r="3" spans="1:3">
      <c r="A3" s="4" t="s">
        <v>63</v>
      </c>
      <c r="B3" s="7" t="n">
        <v>38015</v>
      </c>
      <c r="C3" s="7" t="n">
        <v>31125</v>
      </c>
    </row>
    <row r="4" spans="1:3">
      <c r="A4" s="4" t="s">
        <v>64</v>
      </c>
      <c r="B4" s="5" t="n">
        <v>10000000</v>
      </c>
      <c r="C4" s="5" t="n">
        <v>10000000</v>
      </c>
    </row>
    <row r="5" spans="1:3">
      <c r="A5" s="4" t="s">
        <v>65</v>
      </c>
      <c r="B5" s="8" t="n">
        <v>0.001</v>
      </c>
      <c r="C5" s="8" t="n">
        <v>0.001</v>
      </c>
    </row>
    <row r="6" spans="1:3">
      <c r="A6" s="4" t="s">
        <v>66</v>
      </c>
      <c r="B6" s="5" t="n">
        <v>0</v>
      </c>
      <c r="C6" s="5" t="n">
        <v>0</v>
      </c>
    </row>
    <row r="7" spans="1:3">
      <c r="A7" s="4" t="s">
        <v>67</v>
      </c>
      <c r="B7" s="5" t="n">
        <v>0</v>
      </c>
      <c r="C7" s="5" t="n">
        <v>0</v>
      </c>
    </row>
    <row r="8" spans="1:3">
      <c r="A8" s="4" t="s">
        <v>68</v>
      </c>
      <c r="B8" s="5" t="n">
        <v>65000000</v>
      </c>
      <c r="C8" s="5" t="n">
        <v>65000000</v>
      </c>
    </row>
    <row r="9" spans="1:3">
      <c r="A9" s="4" t="s">
        <v>69</v>
      </c>
      <c r="B9" s="8" t="n">
        <v>0.001</v>
      </c>
      <c r="C9" s="8" t="n">
        <v>0.001</v>
      </c>
    </row>
    <row r="10" spans="1:3">
      <c r="A10" s="4" t="s">
        <v>70</v>
      </c>
      <c r="B10" s="5" t="n">
        <v>39365591</v>
      </c>
      <c r="C10" s="5" t="n">
        <v>39315591</v>
      </c>
    </row>
    <row r="11" spans="1:3">
      <c r="A11" s="4" t="s">
        <v>71</v>
      </c>
      <c r="B11" s="5" t="n">
        <v>39365591</v>
      </c>
      <c r="C11" s="5" t="n">
        <v>393155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16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173</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73</v>
      </c>
      <c r="D1" s="2" t="s">
        <v>1</v>
      </c>
    </row>
    <row r="2" spans="1:5">
      <c r="B2" s="2" t="s">
        <v>2</v>
      </c>
      <c r="C2" s="2" t="s">
        <v>74</v>
      </c>
      <c r="D2" s="2" t="s">
        <v>2</v>
      </c>
      <c r="E2" s="2" t="s">
        <v>74</v>
      </c>
    </row>
    <row r="3" spans="1:5">
      <c r="A3" s="4" t="s">
        <v>81</v>
      </c>
      <c r="B3" s="7" t="n">
        <v>2359889</v>
      </c>
      <c r="C3" s="7" t="n">
        <v>1632584</v>
      </c>
      <c r="D3" s="7" t="n">
        <v>4446058</v>
      </c>
      <c r="E3" s="7" t="n">
        <v>3265815</v>
      </c>
    </row>
    <row r="4" spans="1:5">
      <c r="A4" s="4" t="s">
        <v>94</v>
      </c>
      <c r="B4" s="5" t="n">
        <v>13083</v>
      </c>
      <c r="C4" s="5" t="n">
        <v>-282330</v>
      </c>
      <c r="D4" s="5" t="n">
        <v>-64891</v>
      </c>
      <c r="E4" s="5" t="n">
        <v>-522355</v>
      </c>
    </row>
    <row r="5" spans="1:5">
      <c r="A5" s="4" t="s">
        <v>89</v>
      </c>
      <c r="B5" s="5" t="n">
        <v>58155</v>
      </c>
      <c r="C5" s="5" t="n">
        <v>247664</v>
      </c>
      <c r="D5" s="5" t="n">
        <v>65952</v>
      </c>
      <c r="E5" s="5" t="n">
        <v>360226</v>
      </c>
    </row>
    <row r="6" spans="1:5">
      <c r="A6" s="4" t="s">
        <v>102</v>
      </c>
      <c r="B6" s="7" t="n">
        <v>-79759</v>
      </c>
      <c r="C6" s="5" t="n">
        <v>563439</v>
      </c>
      <c r="D6" s="7" t="n">
        <v>82508</v>
      </c>
      <c r="E6" s="5" t="n">
        <v>991274</v>
      </c>
    </row>
    <row r="7" spans="1:5">
      <c r="A7" s="4" t="s">
        <v>239</v>
      </c>
    </row>
    <row r="8" spans="1:5">
      <c r="A8" s="4" t="s">
        <v>81</v>
      </c>
      <c r="C8" s="5" t="n">
        <v>1622105</v>
      </c>
      <c r="E8" s="5" t="n">
        <v>3274304</v>
      </c>
    </row>
    <row r="9" spans="1:5">
      <c r="A9" s="4" t="s">
        <v>94</v>
      </c>
      <c r="C9" s="5" t="n">
        <v>-231057</v>
      </c>
      <c r="E9" s="5" t="n">
        <v>-388020</v>
      </c>
    </row>
    <row r="10" spans="1:5">
      <c r="A10" s="4" t="s">
        <v>102</v>
      </c>
      <c r="C10" s="5" t="n">
        <v>377527</v>
      </c>
      <c r="E10" s="5" t="n">
        <v>756894</v>
      </c>
    </row>
    <row r="11" spans="1:5">
      <c r="A11" s="4" t="s">
        <v>240</v>
      </c>
    </row>
    <row r="12" spans="1:5">
      <c r="A12" s="4" t="s">
        <v>81</v>
      </c>
      <c r="C12" s="5" t="n">
        <v>10479</v>
      </c>
      <c r="E12" s="5" t="n">
        <v>-8489</v>
      </c>
    </row>
    <row r="13" spans="1:5">
      <c r="A13" s="4" t="s">
        <v>94</v>
      </c>
      <c r="C13" s="5" t="n">
        <v>-51273</v>
      </c>
      <c r="E13" s="5" t="n">
        <v>-134335</v>
      </c>
    </row>
    <row r="14" spans="1:5">
      <c r="A14" s="4" t="s">
        <v>89</v>
      </c>
      <c r="C14" s="5" t="n">
        <v>247664</v>
      </c>
      <c r="E14" s="5" t="n">
        <v>360226</v>
      </c>
    </row>
    <row r="15" spans="1:5">
      <c r="A15" s="4" t="s">
        <v>102</v>
      </c>
      <c r="C15" s="7" t="n">
        <v>185912</v>
      </c>
      <c r="E15" s="7" t="n">
        <v>23438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73</v>
      </c>
      <c r="D1" s="2" t="s">
        <v>1</v>
      </c>
    </row>
    <row r="2" spans="1:5">
      <c r="B2" s="2" t="s">
        <v>2</v>
      </c>
      <c r="C2" s="2" t="s">
        <v>74</v>
      </c>
      <c r="D2" s="2" t="s">
        <v>2</v>
      </c>
      <c r="E2" s="2" t="s">
        <v>74</v>
      </c>
    </row>
    <row r="3" spans="1:5">
      <c r="A3" s="4" t="s">
        <v>102</v>
      </c>
      <c r="B3" s="7" t="n">
        <v>-79759</v>
      </c>
      <c r="C3" s="7" t="n">
        <v>563439</v>
      </c>
      <c r="D3" s="7" t="n">
        <v>82508</v>
      </c>
      <c r="E3" s="7" t="n">
        <v>991274</v>
      </c>
    </row>
    <row r="4" spans="1:5">
      <c r="A4" s="4" t="s">
        <v>242</v>
      </c>
      <c r="D4" s="5" t="n">
        <v>-263815</v>
      </c>
      <c r="E4" s="5" t="n">
        <v>74071</v>
      </c>
    </row>
    <row r="5" spans="1:5">
      <c r="A5" s="4" t="s">
        <v>243</v>
      </c>
      <c r="D5" s="5" t="n">
        <v>43130</v>
      </c>
      <c r="E5" s="5" t="n">
        <v>-240634</v>
      </c>
    </row>
    <row r="6" spans="1:5">
      <c r="A6" s="4" t="s">
        <v>244</v>
      </c>
      <c r="D6" s="5" t="n">
        <v>-109378</v>
      </c>
      <c r="E6" s="5" t="n">
        <v>516257</v>
      </c>
    </row>
    <row r="7" spans="1:5">
      <c r="A7" s="4" t="s">
        <v>113</v>
      </c>
      <c r="D7" s="5" t="n">
        <v>234954</v>
      </c>
      <c r="E7" s="5" t="n">
        <v>334901</v>
      </c>
    </row>
    <row r="8" spans="1:5">
      <c r="A8" s="4" t="s">
        <v>117</v>
      </c>
      <c r="D8" s="5" t="n">
        <v>1269376</v>
      </c>
      <c r="E8" s="5" t="n">
        <v>2678661</v>
      </c>
    </row>
    <row r="9" spans="1:5">
      <c r="A9" s="4" t="s">
        <v>245</v>
      </c>
      <c r="D9" s="5" t="n">
        <v>-607708</v>
      </c>
      <c r="E9" s="5" t="n">
        <v>-2513096</v>
      </c>
    </row>
    <row r="10" spans="1:5">
      <c r="A10" s="4" t="s">
        <v>127</v>
      </c>
      <c r="D10" s="7" t="n">
        <v>-605106</v>
      </c>
      <c r="E10" s="5" t="n">
        <v>-2548329</v>
      </c>
    </row>
    <row r="11" spans="1:5">
      <c r="A11" s="4" t="s">
        <v>239</v>
      </c>
    </row>
    <row r="12" spans="1:5">
      <c r="A12" s="4" t="s">
        <v>102</v>
      </c>
      <c r="C12" s="5" t="n">
        <v>377527</v>
      </c>
      <c r="E12" s="5" t="n">
        <v>756894</v>
      </c>
    </row>
    <row r="13" spans="1:5">
      <c r="A13" s="4" t="s">
        <v>246</v>
      </c>
      <c r="E13" s="5" t="n">
        <v>388020</v>
      </c>
    </row>
    <row r="14" spans="1:5">
      <c r="A14" s="4" t="s">
        <v>242</v>
      </c>
      <c r="E14" s="5" t="n">
        <v>71287</v>
      </c>
    </row>
    <row r="15" spans="1:5">
      <c r="A15" s="4" t="s">
        <v>243</v>
      </c>
      <c r="E15" s="5" t="n">
        <v>-241190</v>
      </c>
    </row>
    <row r="16" spans="1:5">
      <c r="A16" s="4" t="s">
        <v>244</v>
      </c>
      <c r="E16" s="5" t="n">
        <v>349450</v>
      </c>
    </row>
    <row r="17" spans="1:5">
      <c r="A17" s="4" t="s">
        <v>113</v>
      </c>
      <c r="E17" s="5" t="n">
        <v>327090</v>
      </c>
    </row>
    <row r="18" spans="1:5">
      <c r="A18" s="4" t="s">
        <v>117</v>
      </c>
      <c r="E18" s="5" t="n">
        <v>2654343</v>
      </c>
    </row>
    <row r="19" spans="1:5">
      <c r="A19" s="4" t="s">
        <v>245</v>
      </c>
      <c r="E19" s="5" t="n">
        <v>-2488778</v>
      </c>
    </row>
    <row r="20" spans="1:5">
      <c r="A20" s="4" t="s">
        <v>127</v>
      </c>
      <c r="E20" s="5" t="n">
        <v>-2524011</v>
      </c>
    </row>
    <row r="21" spans="1:5">
      <c r="A21" s="4" t="s">
        <v>240</v>
      </c>
    </row>
    <row r="22" spans="1:5">
      <c r="A22" s="4" t="s">
        <v>102</v>
      </c>
      <c r="C22" s="7" t="n">
        <v>185912</v>
      </c>
      <c r="E22" s="5" t="n">
        <v>234380</v>
      </c>
    </row>
    <row r="23" spans="1:5">
      <c r="A23" s="4" t="s">
        <v>246</v>
      </c>
      <c r="E23" s="5" t="n">
        <v>-388020</v>
      </c>
    </row>
    <row r="24" spans="1:5">
      <c r="A24" s="4" t="s">
        <v>242</v>
      </c>
      <c r="E24" s="5" t="n">
        <v>2784</v>
      </c>
    </row>
    <row r="25" spans="1:5">
      <c r="A25" s="4" t="s">
        <v>243</v>
      </c>
      <c r="E25" s="5" t="n">
        <v>556</v>
      </c>
    </row>
    <row r="26" spans="1:5">
      <c r="A26" s="4" t="s">
        <v>244</v>
      </c>
      <c r="E26" s="5" t="n">
        <v>166807</v>
      </c>
    </row>
    <row r="27" spans="1:5">
      <c r="A27" s="4" t="s">
        <v>113</v>
      </c>
      <c r="E27" s="5" t="n">
        <v>7811</v>
      </c>
    </row>
    <row r="28" spans="1:5">
      <c r="A28" s="4" t="s">
        <v>117</v>
      </c>
      <c r="E28" s="5" t="n">
        <v>24318</v>
      </c>
    </row>
    <row r="29" spans="1:5">
      <c r="A29" s="4" t="s">
        <v>245</v>
      </c>
      <c r="E29" s="5" t="n">
        <v>-24318</v>
      </c>
    </row>
    <row r="30" spans="1:5">
      <c r="A30" s="4" t="s">
        <v>127</v>
      </c>
      <c r="E30" s="7" t="n">
        <v>-2431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47</v>
      </c>
      <c r="B1" s="2" t="s">
        <v>2</v>
      </c>
      <c r="C1" s="2" t="s">
        <v>23</v>
      </c>
    </row>
    <row r="2" spans="1:3">
      <c r="A2" s="3" t="s">
        <v>143</v>
      </c>
    </row>
    <row r="3" spans="1:3">
      <c r="A3" s="4" t="s">
        <v>248</v>
      </c>
      <c r="B3" s="7" t="n">
        <v>272228</v>
      </c>
      <c r="C3" s="7" t="n">
        <v>171478</v>
      </c>
    </row>
    <row r="4" spans="1:3">
      <c r="A4" s="4" t="s">
        <v>249</v>
      </c>
      <c r="B4" s="5" t="n">
        <v>114575</v>
      </c>
      <c r="C4" s="5" t="n">
        <v>128956</v>
      </c>
    </row>
    <row r="5" spans="1:3">
      <c r="A5" s="4" t="s">
        <v>250</v>
      </c>
      <c r="B5" s="5" t="n">
        <v>104643</v>
      </c>
      <c r="C5" s="5" t="n">
        <v>151671</v>
      </c>
    </row>
    <row r="6" spans="1:3">
      <c r="A6" s="4" t="s">
        <v>251</v>
      </c>
      <c r="B6" s="5" t="n">
        <v>491446</v>
      </c>
      <c r="C6" s="5" t="n">
        <v>452105</v>
      </c>
    </row>
    <row r="7" spans="1:3">
      <c r="A7" s="4" t="s">
        <v>252</v>
      </c>
      <c r="B7" s="5" t="n">
        <v>-25000</v>
      </c>
      <c r="C7" s="5" t="n">
        <v>-25000</v>
      </c>
    </row>
    <row r="8" spans="1:3">
      <c r="A8" s="4" t="s">
        <v>28</v>
      </c>
      <c r="B8" s="7" t="n">
        <v>466446</v>
      </c>
      <c r="C8" s="7" t="n">
        <v>4271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3</v>
      </c>
    </row>
    <row r="2" spans="1:3">
      <c r="A2" s="4" t="s">
        <v>254</v>
      </c>
    </row>
    <row r="3" spans="1:3">
      <c r="A3" s="3" t="s">
        <v>255</v>
      </c>
    </row>
    <row r="4" spans="1:3">
      <c r="A4" s="4" t="s">
        <v>256</v>
      </c>
      <c r="B4" s="7" t="n">
        <v>279367</v>
      </c>
      <c r="C4" s="7" t="n">
        <v>269471</v>
      </c>
    </row>
    <row r="5" spans="1:3">
      <c r="A5" s="4" t="s">
        <v>257</v>
      </c>
    </row>
    <row r="6" spans="1:3">
      <c r="A6" s="3" t="s">
        <v>255</v>
      </c>
    </row>
    <row r="7" spans="1:3">
      <c r="A7" s="4" t="s">
        <v>256</v>
      </c>
      <c r="B7" s="5" t="n">
        <v>202143</v>
      </c>
      <c r="C7" s="5" t="n">
        <v>202143</v>
      </c>
    </row>
    <row r="8" spans="1:3">
      <c r="A8" s="4" t="s">
        <v>258</v>
      </c>
    </row>
    <row r="9" spans="1:3">
      <c r="A9" s="3" t="s">
        <v>255</v>
      </c>
    </row>
    <row r="10" spans="1:3">
      <c r="A10" s="4" t="s">
        <v>256</v>
      </c>
      <c r="B10" s="5" t="n">
        <v>156843</v>
      </c>
      <c r="C10" s="5" t="n">
        <v>156843</v>
      </c>
    </row>
    <row r="11" spans="1:3">
      <c r="A11" s="4" t="s">
        <v>259</v>
      </c>
      <c r="B11" s="5" t="n">
        <v>-97609</v>
      </c>
      <c r="C11" s="5" t="n">
        <v>-82183</v>
      </c>
    </row>
    <row r="12" spans="1:3">
      <c r="A12" s="4" t="s">
        <v>260</v>
      </c>
    </row>
    <row r="13" spans="1:3">
      <c r="A13" s="3" t="s">
        <v>255</v>
      </c>
    </row>
    <row r="14" spans="1:3">
      <c r="A14" s="4" t="s">
        <v>256</v>
      </c>
      <c r="B14" s="5" t="n">
        <v>113125</v>
      </c>
      <c r="C14" s="5" t="n">
        <v>105114</v>
      </c>
    </row>
    <row r="15" spans="1:3">
      <c r="A15" s="4" t="s">
        <v>261</v>
      </c>
    </row>
    <row r="16" spans="1:3">
      <c r="A16" s="3" t="s">
        <v>255</v>
      </c>
    </row>
    <row r="17" spans="1:3">
      <c r="A17" s="4" t="s">
        <v>256</v>
      </c>
      <c r="B17" s="5" t="n">
        <v>50985</v>
      </c>
      <c r="C17" s="5" t="n">
        <v>37871</v>
      </c>
    </row>
    <row r="18" spans="1:3">
      <c r="A18" s="4" t="s">
        <v>58</v>
      </c>
    </row>
    <row r="19" spans="1:3">
      <c r="A19" s="3" t="s">
        <v>255</v>
      </c>
    </row>
    <row r="20" spans="1:3">
      <c r="A20" s="4" t="s">
        <v>256</v>
      </c>
      <c r="B20" s="5" t="n">
        <v>802463</v>
      </c>
      <c r="C20" s="5" t="n">
        <v>771442</v>
      </c>
    </row>
    <row r="21" spans="1:3">
      <c r="A21" s="4" t="s">
        <v>259</v>
      </c>
      <c r="B21" s="5" t="n">
        <v>-495418</v>
      </c>
      <c r="C21" s="5" t="n">
        <v>-415189</v>
      </c>
    </row>
    <row r="22" spans="1:3">
      <c r="A22" s="4" t="s">
        <v>59</v>
      </c>
      <c r="B22" s="7" t="n">
        <v>307045</v>
      </c>
      <c r="C22" s="7" t="n">
        <v>3562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62</v>
      </c>
      <c r="B1" s="2" t="s">
        <v>1</v>
      </c>
    </row>
    <row r="2" spans="1:4">
      <c r="B2" s="2" t="s">
        <v>2</v>
      </c>
      <c r="C2" s="2" t="s">
        <v>74</v>
      </c>
      <c r="D2" s="2" t="s">
        <v>23</v>
      </c>
    </row>
    <row r="3" spans="1:4">
      <c r="A3" s="4" t="s">
        <v>58</v>
      </c>
    </row>
    <row r="4" spans="1:4">
      <c r="A4" s="3" t="s">
        <v>255</v>
      </c>
    </row>
    <row r="5" spans="1:4">
      <c r="A5" s="4" t="s">
        <v>263</v>
      </c>
      <c r="B5" s="7" t="n">
        <v>80231</v>
      </c>
      <c r="C5" s="7" t="n">
        <v>64478</v>
      </c>
    </row>
    <row r="6" spans="1:4">
      <c r="A6" s="4" t="s">
        <v>264</v>
      </c>
      <c r="B6" s="5" t="n">
        <v>495418</v>
      </c>
      <c r="D6" s="7" t="n">
        <v>415189</v>
      </c>
    </row>
    <row r="7" spans="1:4">
      <c r="A7" s="4" t="s">
        <v>258</v>
      </c>
    </row>
    <row r="8" spans="1:4">
      <c r="A8" s="3" t="s">
        <v>255</v>
      </c>
    </row>
    <row r="9" spans="1:4">
      <c r="A9" s="4" t="s">
        <v>264</v>
      </c>
      <c r="B9" s="7" t="n">
        <v>97609</v>
      </c>
      <c r="D9" s="7" t="n">
        <v>821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3</v>
      </c>
    </row>
    <row r="2" spans="1:3">
      <c r="A2" s="3" t="s">
        <v>149</v>
      </c>
    </row>
    <row r="3" spans="1:3">
      <c r="A3" s="4" t="s">
        <v>266</v>
      </c>
      <c r="B3" s="7" t="n">
        <v>508971</v>
      </c>
      <c r="C3" s="7" t="n">
        <v>424364</v>
      </c>
    </row>
    <row r="4" spans="1:3">
      <c r="A4" s="4" t="s">
        <v>259</v>
      </c>
      <c r="B4" s="5" t="n">
        <v>-214475</v>
      </c>
      <c r="C4" s="5" t="n">
        <v>-212233</v>
      </c>
    </row>
    <row r="5" spans="1:3">
      <c r="A5" s="4" t="s">
        <v>267</v>
      </c>
      <c r="B5" s="7" t="n">
        <v>294496</v>
      </c>
      <c r="C5" s="7" t="n">
        <v>2121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68</v>
      </c>
      <c r="B1" s="2" t="s">
        <v>1</v>
      </c>
    </row>
    <row r="2" spans="1:3">
      <c r="B2" s="2" t="s">
        <v>2</v>
      </c>
      <c r="C2" s="2" t="s">
        <v>74</v>
      </c>
    </row>
    <row r="3" spans="1:3">
      <c r="A3" s="3" t="s">
        <v>149</v>
      </c>
    </row>
    <row r="4" spans="1:3">
      <c r="A4" s="4" t="s">
        <v>269</v>
      </c>
      <c r="B4" s="7" t="n">
        <v>52779</v>
      </c>
      <c r="C4" s="7" t="n">
        <v>242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3</v>
      </c>
    </row>
    <row r="2" spans="1:3">
      <c r="A2" s="3" t="s">
        <v>271</v>
      </c>
    </row>
    <row r="3" spans="1:3">
      <c r="A3" s="4" t="s">
        <v>272</v>
      </c>
      <c r="B3" s="7" t="n">
        <v>1091000</v>
      </c>
      <c r="C3" s="7" t="n">
        <v>1091000</v>
      </c>
    </row>
    <row r="4" spans="1:3">
      <c r="A4" s="3" t="s">
        <v>273</v>
      </c>
    </row>
    <row r="5" spans="1:3">
      <c r="A5" s="4" t="s">
        <v>274</v>
      </c>
      <c r="B5" s="5" t="n">
        <v>20518935</v>
      </c>
      <c r="C5" s="5" t="n">
        <v>20415967</v>
      </c>
    </row>
    <row r="6" spans="1:3">
      <c r="A6" s="4" t="s">
        <v>275</v>
      </c>
      <c r="B6" s="5" t="n">
        <v>-9411581</v>
      </c>
      <c r="C6" s="5" t="n">
        <v>-8660948</v>
      </c>
    </row>
    <row r="7" spans="1:3">
      <c r="A7" s="4" t="s">
        <v>276</v>
      </c>
      <c r="B7" s="5" t="n">
        <v>11107354</v>
      </c>
      <c r="C7" s="5" t="n">
        <v>11755019</v>
      </c>
    </row>
    <row r="8" spans="1:3">
      <c r="A8" s="4" t="s">
        <v>31</v>
      </c>
      <c r="B8" s="5" t="n">
        <v>12198354</v>
      </c>
      <c r="C8" s="5" t="n">
        <v>12846019</v>
      </c>
    </row>
    <row r="9" spans="1:3">
      <c r="A9" s="4" t="s">
        <v>277</v>
      </c>
    </row>
    <row r="10" spans="1:3">
      <c r="A10" s="3" t="s">
        <v>273</v>
      </c>
    </row>
    <row r="11" spans="1:3">
      <c r="A11" s="4" t="s">
        <v>274</v>
      </c>
      <c r="B11" s="5" t="n">
        <v>13615967</v>
      </c>
      <c r="C11" s="5" t="n">
        <v>13615967</v>
      </c>
    </row>
    <row r="12" spans="1:3">
      <c r="A12" s="4" t="s">
        <v>278</v>
      </c>
    </row>
    <row r="13" spans="1:3">
      <c r="A13" s="3" t="s">
        <v>273</v>
      </c>
    </row>
    <row r="14" spans="1:3">
      <c r="A14" s="4" t="s">
        <v>274</v>
      </c>
      <c r="B14" s="5" t="n">
        <v>3400000</v>
      </c>
      <c r="C14" s="5" t="n">
        <v>3400000</v>
      </c>
    </row>
    <row r="15" spans="1:3">
      <c r="A15" s="4" t="s">
        <v>279</v>
      </c>
    </row>
    <row r="16" spans="1:3">
      <c r="A16" s="3" t="s">
        <v>273</v>
      </c>
    </row>
    <row r="17" spans="1:3">
      <c r="A17" s="4" t="s">
        <v>274</v>
      </c>
      <c r="B17" s="5" t="n">
        <v>2740000</v>
      </c>
      <c r="C17" s="5" t="n">
        <v>2740000</v>
      </c>
    </row>
    <row r="18" spans="1:3">
      <c r="A18" s="4" t="s">
        <v>280</v>
      </c>
    </row>
    <row r="19" spans="1:3">
      <c r="A19" s="3" t="s">
        <v>273</v>
      </c>
    </row>
    <row r="20" spans="1:3">
      <c r="A20" s="4" t="s">
        <v>274</v>
      </c>
      <c r="B20" s="5" t="n">
        <v>660000</v>
      </c>
      <c r="C20" s="7" t="n">
        <v>660000</v>
      </c>
    </row>
    <row r="21" spans="1:3">
      <c r="A21" s="4" t="s">
        <v>281</v>
      </c>
    </row>
    <row r="22" spans="1:3">
      <c r="A22" s="3" t="s">
        <v>273</v>
      </c>
    </row>
    <row r="23" spans="1:3">
      <c r="A23" s="4" t="s">
        <v>274</v>
      </c>
      <c r="B23" s="7" t="n">
        <v>1029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650813</v>
      </c>
      <c r="C4" s="7" t="n">
        <v>3057172</v>
      </c>
      <c r="D4" s="7" t="n">
        <v>7124654</v>
      </c>
      <c r="E4" s="7" t="n">
        <v>6038991</v>
      </c>
    </row>
    <row r="5" spans="1:5">
      <c r="A5" s="4" t="s">
        <v>77</v>
      </c>
      <c r="B5" s="5" t="n">
        <v>7995</v>
      </c>
      <c r="C5" s="5" t="n">
        <v>6999</v>
      </c>
      <c r="D5" s="5" t="n">
        <v>9450</v>
      </c>
      <c r="E5" s="5" t="n">
        <v>9279</v>
      </c>
    </row>
    <row r="6" spans="1:5">
      <c r="A6" s="4" t="s">
        <v>78</v>
      </c>
      <c r="B6" s="5" t="n">
        <v>3658808</v>
      </c>
      <c r="C6" s="5" t="n">
        <v>3064171</v>
      </c>
      <c r="D6" s="5" t="n">
        <v>7134104</v>
      </c>
      <c r="E6" s="5" t="n">
        <v>6048270</v>
      </c>
    </row>
    <row r="7" spans="1:5">
      <c r="A7" s="3" t="s">
        <v>79</v>
      </c>
    </row>
    <row r="8" spans="1:5">
      <c r="A8" s="4" t="s">
        <v>80</v>
      </c>
      <c r="B8" s="5" t="n">
        <v>62266</v>
      </c>
      <c r="C8" s="5" t="n">
        <v>29672</v>
      </c>
      <c r="D8" s="5" t="n">
        <v>83148</v>
      </c>
      <c r="E8" s="5" t="n">
        <v>51312</v>
      </c>
    </row>
    <row r="9" spans="1:5">
      <c r="A9" s="4" t="s">
        <v>81</v>
      </c>
      <c r="B9" s="5" t="n">
        <v>2359889</v>
      </c>
      <c r="C9" s="5" t="n">
        <v>1632584</v>
      </c>
      <c r="D9" s="5" t="n">
        <v>4446058</v>
      </c>
      <c r="E9" s="5" t="n">
        <v>3265815</v>
      </c>
    </row>
    <row r="10" spans="1:5">
      <c r="A10" s="4" t="s">
        <v>82</v>
      </c>
      <c r="B10" s="5" t="n">
        <v>126386</v>
      </c>
      <c r="C10" s="5" t="n">
        <v>101879</v>
      </c>
      <c r="D10" s="5" t="n">
        <v>264433</v>
      </c>
      <c r="E10" s="5" t="n">
        <v>181221</v>
      </c>
    </row>
    <row r="11" spans="1:5">
      <c r="A11" s="4" t="s">
        <v>83</v>
      </c>
      <c r="B11" s="5" t="n">
        <v>447557</v>
      </c>
      <c r="C11" s="5" t="n">
        <v>417344</v>
      </c>
      <c r="D11" s="5" t="n">
        <v>883642</v>
      </c>
      <c r="E11" s="5" t="n">
        <v>833321</v>
      </c>
    </row>
    <row r="12" spans="1:5">
      <c r="A12" s="4" t="s">
        <v>84</v>
      </c>
      <c r="B12" s="5" t="n">
        <v>118551</v>
      </c>
      <c r="C12" s="5" t="n">
        <v>29459</v>
      </c>
      <c r="D12" s="5" t="n">
        <v>168388</v>
      </c>
      <c r="E12" s="5" t="n">
        <v>49931</v>
      </c>
    </row>
    <row r="13" spans="1:5">
      <c r="A13" s="4" t="s">
        <v>85</v>
      </c>
      <c r="B13" s="5" t="n">
        <v>3114649</v>
      </c>
      <c r="C13" s="5" t="n">
        <v>2210938</v>
      </c>
      <c r="D13" s="5" t="n">
        <v>5845669</v>
      </c>
      <c r="E13" s="5" t="n">
        <v>4381600</v>
      </c>
    </row>
    <row r="14" spans="1:5">
      <c r="A14" s="4" t="s">
        <v>86</v>
      </c>
      <c r="B14" s="5" t="n">
        <v>544159</v>
      </c>
      <c r="C14" s="5" t="n">
        <v>853233</v>
      </c>
      <c r="D14" s="5" t="n">
        <v>1288435</v>
      </c>
      <c r="E14" s="5" t="n">
        <v>1666670</v>
      </c>
    </row>
    <row r="15" spans="1:5">
      <c r="A15" s="3" t="s">
        <v>87</v>
      </c>
    </row>
    <row r="16" spans="1:5">
      <c r="A16" s="4" t="s">
        <v>88</v>
      </c>
      <c r="B16" s="5" t="n">
        <v>-438247</v>
      </c>
      <c r="C16" s="5" t="n">
        <v>-255218</v>
      </c>
      <c r="D16" s="5" t="n">
        <v>-883579</v>
      </c>
      <c r="E16" s="5" t="n">
        <v>-513413</v>
      </c>
    </row>
    <row r="17" spans="1:5">
      <c r="A17" s="4" t="s">
        <v>89</v>
      </c>
      <c r="B17" s="5" t="n">
        <v>58155</v>
      </c>
      <c r="C17" s="5" t="n">
        <v>247664</v>
      </c>
      <c r="D17" s="5" t="n">
        <v>65952</v>
      </c>
      <c r="E17" s="5" t="n">
        <v>360226</v>
      </c>
    </row>
    <row r="18" spans="1:5">
      <c r="A18" s="4" t="s">
        <v>90</v>
      </c>
      <c r="B18" s="5" t="n">
        <v>-256909</v>
      </c>
      <c r="D18" s="5" t="n">
        <v>-323409</v>
      </c>
    </row>
    <row r="19" spans="1:5">
      <c r="A19" s="4" t="s">
        <v>91</v>
      </c>
      <c r="C19" s="5" t="n">
        <v>90</v>
      </c>
      <c r="E19" s="5" t="n">
        <v>146</v>
      </c>
    </row>
    <row r="20" spans="1:5">
      <c r="A20" s="4" t="s">
        <v>92</v>
      </c>
      <c r="B20" s="5" t="n">
        <v>-637001</v>
      </c>
      <c r="C20" s="5" t="n">
        <v>-7464</v>
      </c>
      <c r="D20" s="5" t="n">
        <v>-1141036</v>
      </c>
      <c r="E20" s="5" t="n">
        <v>-153041</v>
      </c>
    </row>
    <row r="21" spans="1:5">
      <c r="A21" s="4" t="s">
        <v>93</v>
      </c>
      <c r="B21" s="5" t="n">
        <v>-92842</v>
      </c>
      <c r="C21" s="5" t="n">
        <v>845769</v>
      </c>
      <c r="D21" s="5" t="n">
        <v>147399</v>
      </c>
      <c r="E21" s="5" t="n">
        <v>1513629</v>
      </c>
    </row>
    <row r="22" spans="1:5">
      <c r="A22" s="4" t="s">
        <v>94</v>
      </c>
      <c r="B22" s="5" t="n">
        <v>13083</v>
      </c>
      <c r="C22" s="5" t="n">
        <v>-282330</v>
      </c>
      <c r="D22" s="5" t="n">
        <v>-64891</v>
      </c>
      <c r="E22" s="5" t="n">
        <v>-522355</v>
      </c>
    </row>
    <row r="23" spans="1:5">
      <c r="A23" s="4" t="s">
        <v>95</v>
      </c>
      <c r="B23" s="7" t="n">
        <v>-79759</v>
      </c>
      <c r="C23" s="7" t="n">
        <v>563439</v>
      </c>
      <c r="D23" s="7" t="n">
        <v>82508</v>
      </c>
      <c r="E23" s="7" t="n">
        <v>991274</v>
      </c>
    </row>
    <row r="24" spans="1:5">
      <c r="A24" s="4" t="s">
        <v>96</v>
      </c>
      <c r="B24" s="7" t="n">
        <v>0</v>
      </c>
      <c r="C24" s="9" t="n">
        <v>0.01</v>
      </c>
      <c r="D24" s="7" t="n">
        <v>0</v>
      </c>
      <c r="E24" s="9" t="n">
        <v>0.03</v>
      </c>
    </row>
    <row r="25" spans="1:5">
      <c r="A25" s="3" t="s">
        <v>97</v>
      </c>
    </row>
    <row r="26" spans="1:5">
      <c r="A26" s="4" t="s">
        <v>98</v>
      </c>
      <c r="B26" s="5" t="n">
        <v>39365591</v>
      </c>
      <c r="C26" s="5" t="n">
        <v>39315591</v>
      </c>
      <c r="D26" s="5" t="n">
        <v>39335757</v>
      </c>
      <c r="E26" s="5" t="n">
        <v>39383369</v>
      </c>
    </row>
    <row r="27" spans="1:5">
      <c r="A27" s="4" t="s">
        <v>99</v>
      </c>
      <c r="B27" s="5" t="n">
        <v>39365591</v>
      </c>
      <c r="C27" s="5" t="n">
        <v>39465676</v>
      </c>
      <c r="D27" s="5" t="n">
        <v>40773647</v>
      </c>
      <c r="E27" s="5" t="n">
        <v>395656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82</v>
      </c>
      <c r="B1" s="2" t="s">
        <v>1</v>
      </c>
    </row>
    <row r="2" spans="1:3">
      <c r="B2" s="2" t="s">
        <v>2</v>
      </c>
      <c r="C2" s="2" t="s">
        <v>74</v>
      </c>
    </row>
    <row r="3" spans="1:3">
      <c r="A3" s="3" t="s">
        <v>152</v>
      </c>
    </row>
    <row r="4" spans="1:3">
      <c r="A4" s="4" t="s">
        <v>283</v>
      </c>
      <c r="B4" s="7" t="n">
        <v>750632</v>
      </c>
      <c r="C4" s="7" t="n">
        <v>7446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5</v>
      </c>
    </row>
    <row r="2" spans="1:2">
      <c r="A2" s="3" t="s">
        <v>152</v>
      </c>
    </row>
    <row r="3" spans="1:2">
      <c r="A3" s="5" t="n">
        <v>2018</v>
      </c>
      <c r="B3" s="7" t="n">
        <v>1499233</v>
      </c>
    </row>
    <row r="4" spans="1:2">
      <c r="A4" s="5" t="n">
        <v>2019</v>
      </c>
      <c r="B4" s="5" t="n">
        <v>1499233</v>
      </c>
    </row>
    <row r="5" spans="1:2">
      <c r="A5" s="5" t="n">
        <v>2020</v>
      </c>
      <c r="B5" s="5" t="n">
        <v>1488540</v>
      </c>
    </row>
    <row r="6" spans="1:2">
      <c r="A6" s="5" t="n">
        <v>2021</v>
      </c>
      <c r="B6" s="5" t="n">
        <v>1409551</v>
      </c>
    </row>
    <row r="7" spans="1:2">
      <c r="A7" s="5" t="n">
        <v>2022</v>
      </c>
      <c r="B7" s="5" t="n">
        <v>1390947</v>
      </c>
    </row>
    <row r="8" spans="1:2">
      <c r="A8" s="4" t="s">
        <v>286</v>
      </c>
      <c r="B8" s="5" t="n">
        <v>3819850</v>
      </c>
    </row>
    <row r="9" spans="1:2">
      <c r="A9" s="4" t="s">
        <v>287</v>
      </c>
      <c r="B9" s="7" t="n">
        <v>111073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8</v>
      </c>
      <c r="B1" s="2" t="s">
        <v>2</v>
      </c>
      <c r="C1" s="2" t="s">
        <v>23</v>
      </c>
    </row>
    <row r="2" spans="1:3">
      <c r="A2" s="3" t="s">
        <v>289</v>
      </c>
    </row>
    <row r="3" spans="1:3">
      <c r="A3" s="4" t="s">
        <v>290</v>
      </c>
      <c r="B3" s="7" t="n">
        <v>427654</v>
      </c>
      <c r="C3" s="7" t="n">
        <v>405553</v>
      </c>
    </row>
    <row r="4" spans="1:3">
      <c r="A4" s="4" t="s">
        <v>291</v>
      </c>
      <c r="B4" s="5" t="n">
        <v>123232</v>
      </c>
      <c r="C4" s="5" t="n">
        <v>59567</v>
      </c>
    </row>
    <row r="5" spans="1:3">
      <c r="A5" s="4" t="s">
        <v>292</v>
      </c>
      <c r="B5" s="5" t="n">
        <v>92805</v>
      </c>
      <c r="C5" s="5" t="n">
        <v>54551</v>
      </c>
    </row>
    <row r="6" spans="1:3">
      <c r="A6" s="4" t="s">
        <v>293</v>
      </c>
      <c r="B6" s="5" t="n">
        <v>61726</v>
      </c>
      <c r="C6" s="5" t="n">
        <v>119245</v>
      </c>
    </row>
    <row r="7" spans="1:3">
      <c r="A7" s="4" t="s">
        <v>294</v>
      </c>
      <c r="B7" s="5" t="n">
        <v>1344382</v>
      </c>
      <c r="C7" s="5" t="n">
        <v>1109428</v>
      </c>
    </row>
    <row r="8" spans="1:3">
      <c r="A8" s="4" t="s">
        <v>295</v>
      </c>
    </row>
    <row r="9" spans="1:3">
      <c r="A9" s="3" t="s">
        <v>289</v>
      </c>
    </row>
    <row r="10" spans="1:3">
      <c r="A10" s="4" t="s">
        <v>296</v>
      </c>
      <c r="B10" s="7" t="n">
        <v>638965</v>
      </c>
      <c r="C10" s="7" t="n">
        <v>4705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15"/>
  </cols>
  <sheetData>
    <row r="1" spans="1:2">
      <c r="A1" s="1" t="s">
        <v>297</v>
      </c>
      <c r="B1" s="2" t="s">
        <v>1</v>
      </c>
    </row>
    <row r="2" spans="1:2">
      <c r="B2" s="2" t="s">
        <v>2</v>
      </c>
    </row>
    <row r="3" spans="1:2">
      <c r="A3" s="4" t="s">
        <v>298</v>
      </c>
    </row>
    <row r="4" spans="1:2">
      <c r="A4" s="3" t="s">
        <v>289</v>
      </c>
    </row>
    <row r="5" spans="1:2">
      <c r="A5" s="4" t="s">
        <v>299</v>
      </c>
      <c r="B5"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3</v>
      </c>
    </row>
    <row r="2" spans="1:3">
      <c r="A2" s="3" t="s">
        <v>302</v>
      </c>
    </row>
    <row r="3" spans="1:3">
      <c r="A3" s="4" t="s">
        <v>303</v>
      </c>
      <c r="B3" s="7" t="n">
        <v>-31886</v>
      </c>
      <c r="C3" s="7" t="n">
        <v>-31030</v>
      </c>
    </row>
    <row r="4" spans="1:3">
      <c r="A4" s="4" t="s">
        <v>304</v>
      </c>
      <c r="B4" s="5" t="n">
        <v>30815</v>
      </c>
      <c r="C4" s="5" t="n">
        <v>46978</v>
      </c>
    </row>
    <row r="5" spans="1:3">
      <c r="A5" s="4" t="s">
        <v>258</v>
      </c>
    </row>
    <row r="6" spans="1:3">
      <c r="A6" s="3" t="s">
        <v>302</v>
      </c>
    </row>
    <row r="7" spans="1:3">
      <c r="A7" s="4" t="s">
        <v>305</v>
      </c>
      <c r="B7" s="7" t="n">
        <v>62701</v>
      </c>
      <c r="C7" s="7" t="n">
        <v>780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285</v>
      </c>
    </row>
    <row r="2" spans="1:2">
      <c r="A2" s="3" t="s">
        <v>158</v>
      </c>
    </row>
    <row r="3" spans="1:2">
      <c r="A3" s="5" t="n">
        <v>2018</v>
      </c>
      <c r="B3" s="7" t="n">
        <v>31886</v>
      </c>
    </row>
    <row r="4" spans="1:2">
      <c r="A4" s="5" t="n">
        <v>2019</v>
      </c>
      <c r="B4" s="5" t="n">
        <v>30815</v>
      </c>
    </row>
    <row r="5" spans="1:2">
      <c r="A5" s="4" t="s">
        <v>307</v>
      </c>
      <c r="B5" s="7" t="n">
        <v>627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08</v>
      </c>
      <c r="B1" s="2" t="s">
        <v>2</v>
      </c>
      <c r="C1" s="2" t="s">
        <v>23</v>
      </c>
      <c r="D1" s="2" t="s">
        <v>309</v>
      </c>
    </row>
    <row r="2" spans="1:4">
      <c r="A2" s="3" t="s">
        <v>310</v>
      </c>
    </row>
    <row r="3" spans="1:4">
      <c r="A3" s="4" t="s">
        <v>311</v>
      </c>
      <c r="B3" s="7" t="n">
        <v>10599765</v>
      </c>
      <c r="C3" s="7" t="n">
        <v>11207472</v>
      </c>
    </row>
    <row r="4" spans="1:4">
      <c r="A4" s="4" t="s">
        <v>312</v>
      </c>
      <c r="B4" s="5" t="n">
        <v>-545907</v>
      </c>
      <c r="C4" s="5" t="n">
        <v>-595462</v>
      </c>
    </row>
    <row r="5" spans="1:4">
      <c r="A5" s="4" t="s">
        <v>313</v>
      </c>
      <c r="B5" s="5" t="n">
        <v>-663932</v>
      </c>
      <c r="C5" s="5" t="n">
        <v>-743604</v>
      </c>
    </row>
    <row r="6" spans="1:4">
      <c r="A6" s="4" t="s">
        <v>314</v>
      </c>
      <c r="B6" s="5" t="n">
        <v>9389926</v>
      </c>
      <c r="C6" s="5" t="n">
        <v>9868406</v>
      </c>
    </row>
    <row r="7" spans="1:4">
      <c r="A7" s="4" t="s">
        <v>303</v>
      </c>
      <c r="B7" s="5" t="n">
        <v>-1175743</v>
      </c>
      <c r="C7" s="5" t="n">
        <v>-1199255</v>
      </c>
    </row>
    <row r="8" spans="1:4">
      <c r="A8" s="4" t="s">
        <v>47</v>
      </c>
      <c r="B8" s="5" t="n">
        <v>8214183</v>
      </c>
      <c r="C8" s="5" t="n">
        <v>8669151</v>
      </c>
    </row>
    <row r="9" spans="1:4">
      <c r="A9" s="4" t="s">
        <v>315</v>
      </c>
    </row>
    <row r="10" spans="1:4">
      <c r="A10" s="3" t="s">
        <v>310</v>
      </c>
    </row>
    <row r="11" spans="1:4">
      <c r="A11" s="4" t="s">
        <v>311</v>
      </c>
      <c r="B11" s="5" t="n">
        <v>9975000</v>
      </c>
      <c r="C11" s="5" t="n">
        <v>10500000</v>
      </c>
      <c r="D11" s="7" t="n">
        <v>10500000</v>
      </c>
    </row>
    <row r="12" spans="1:4">
      <c r="A12" s="4" t="s">
        <v>316</v>
      </c>
    </row>
    <row r="13" spans="1:4">
      <c r="A13" s="3" t="s">
        <v>310</v>
      </c>
    </row>
    <row r="14" spans="1:4">
      <c r="A14" s="4" t="s">
        <v>311</v>
      </c>
      <c r="B14" s="5" t="n">
        <v>472206</v>
      </c>
      <c r="C14" s="5" t="n">
        <v>509135</v>
      </c>
    </row>
    <row r="15" spans="1:4">
      <c r="A15" s="4" t="s">
        <v>317</v>
      </c>
    </row>
    <row r="16" spans="1:4">
      <c r="A16" s="3" t="s">
        <v>310</v>
      </c>
    </row>
    <row r="17" spans="1:4">
      <c r="A17" s="4" t="s">
        <v>311</v>
      </c>
      <c r="B17" s="5" t="n">
        <v>143482</v>
      </c>
      <c r="C17" s="5" t="n">
        <v>162274</v>
      </c>
    </row>
    <row r="18" spans="1:4">
      <c r="A18" s="4" t="s">
        <v>318</v>
      </c>
    </row>
    <row r="19" spans="1:4">
      <c r="A19" s="3" t="s">
        <v>310</v>
      </c>
    </row>
    <row r="20" spans="1:4">
      <c r="A20" s="4" t="s">
        <v>311</v>
      </c>
      <c r="B20" s="7" t="n">
        <v>9077</v>
      </c>
      <c r="C20" s="7" t="n">
        <v>360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s>
  <sheetData>
    <row r="1" spans="1:6">
      <c r="A1" s="1" t="s">
        <v>319</v>
      </c>
      <c r="B1" s="2" t="s">
        <v>320</v>
      </c>
      <c r="C1" s="2" t="s">
        <v>1</v>
      </c>
    </row>
    <row r="2" spans="1:6">
      <c r="B2" s="2" t="s">
        <v>309</v>
      </c>
      <c r="C2" s="2" t="s">
        <v>2</v>
      </c>
      <c r="D2" s="2" t="s">
        <v>321</v>
      </c>
      <c r="E2" s="2" t="s">
        <v>23</v>
      </c>
      <c r="F2" s="2" t="s">
        <v>322</v>
      </c>
    </row>
    <row r="3" spans="1:6">
      <c r="A3" s="3" t="s">
        <v>310</v>
      </c>
    </row>
    <row r="4" spans="1:6">
      <c r="A4" s="4" t="s">
        <v>323</v>
      </c>
      <c r="C4" s="7" t="n">
        <v>10599765</v>
      </c>
      <c r="E4" s="7" t="n">
        <v>11207472</v>
      </c>
    </row>
    <row r="5" spans="1:6">
      <c r="A5" s="4" t="s">
        <v>316</v>
      </c>
    </row>
    <row r="6" spans="1:6">
      <c r="A6" s="3" t="s">
        <v>310</v>
      </c>
    </row>
    <row r="7" spans="1:6">
      <c r="A7" s="4" t="s">
        <v>323</v>
      </c>
      <c r="C7" s="7" t="n">
        <v>472206</v>
      </c>
      <c r="E7" s="5" t="n">
        <v>509135</v>
      </c>
    </row>
    <row r="8" spans="1:6">
      <c r="A8" s="4" t="s">
        <v>324</v>
      </c>
      <c r="C8" s="4" t="s">
        <v>325</v>
      </c>
    </row>
    <row r="9" spans="1:6">
      <c r="A9" s="4" t="s">
        <v>326</v>
      </c>
      <c r="C9" s="7" t="n">
        <v>109908</v>
      </c>
    </row>
    <row r="10" spans="1:6">
      <c r="A10" s="4" t="s">
        <v>327</v>
      </c>
      <c r="C10" s="4" t="s">
        <v>328</v>
      </c>
    </row>
    <row r="11" spans="1:6">
      <c r="A11" s="4" t="s">
        <v>329</v>
      </c>
      <c r="C11" s="4" t="s">
        <v>330</v>
      </c>
    </row>
    <row r="12" spans="1:6">
      <c r="A12" s="4" t="s">
        <v>331</v>
      </c>
      <c r="C12" s="7" t="n">
        <v>354480</v>
      </c>
    </row>
    <row r="13" spans="1:6">
      <c r="A13" s="4" t="s">
        <v>332</v>
      </c>
      <c r="C13" s="4" t="s">
        <v>333</v>
      </c>
    </row>
    <row r="14" spans="1:6">
      <c r="A14" s="4" t="s">
        <v>334</v>
      </c>
    </row>
    <row r="15" spans="1:6">
      <c r="A15" s="3" t="s">
        <v>310</v>
      </c>
    </row>
    <row r="16" spans="1:6">
      <c r="A16" s="4" t="s">
        <v>335</v>
      </c>
      <c r="F16" s="5" t="n">
        <v>1965780</v>
      </c>
    </row>
    <row r="17" spans="1:6">
      <c r="A17" s="4" t="s">
        <v>315</v>
      </c>
    </row>
    <row r="18" spans="1:6">
      <c r="A18" s="3" t="s">
        <v>310</v>
      </c>
    </row>
    <row r="19" spans="1:6">
      <c r="A19" s="4" t="s">
        <v>323</v>
      </c>
      <c r="B19" s="7" t="n">
        <v>10500000</v>
      </c>
      <c r="C19" s="7" t="n">
        <v>9975000</v>
      </c>
      <c r="E19" s="7" t="n">
        <v>10500000</v>
      </c>
    </row>
    <row r="20" spans="1:6">
      <c r="A20" s="4" t="s">
        <v>336</v>
      </c>
      <c r="C20" s="4" t="s">
        <v>337</v>
      </c>
    </row>
    <row r="21" spans="1:6">
      <c r="A21" s="4" t="s">
        <v>338</v>
      </c>
      <c r="C21" s="4" t="s">
        <v>339</v>
      </c>
    </row>
    <row r="22" spans="1:6">
      <c r="A22" s="4" t="s">
        <v>340</v>
      </c>
      <c r="D22" s="7" t="n">
        <v>262500</v>
      </c>
    </row>
    <row r="23" spans="1:6">
      <c r="A23" s="4" t="s">
        <v>324</v>
      </c>
      <c r="C23" s="4" t="s">
        <v>341</v>
      </c>
    </row>
    <row r="24" spans="1:6">
      <c r="A24" s="4" t="s">
        <v>342</v>
      </c>
      <c r="C24" s="4" t="s">
        <v>343</v>
      </c>
    </row>
    <row r="25" spans="1:6">
      <c r="A25" s="4" t="s">
        <v>344</v>
      </c>
      <c r="C25" s="4" t="s">
        <v>345</v>
      </c>
    </row>
    <row r="26" spans="1:6">
      <c r="A26" s="4" t="s">
        <v>346</v>
      </c>
    </row>
    <row r="27" spans="1:6">
      <c r="A27" s="3" t="s">
        <v>310</v>
      </c>
    </row>
    <row r="28" spans="1:6">
      <c r="A28" s="4" t="s">
        <v>347</v>
      </c>
      <c r="B28" s="4" t="s">
        <v>348</v>
      </c>
    </row>
    <row r="29" spans="1:6">
      <c r="A29" s="4" t="s">
        <v>335</v>
      </c>
      <c r="B29" s="5" t="n">
        <v>1965780</v>
      </c>
    </row>
    <row r="30" spans="1:6">
      <c r="A30" s="4" t="s">
        <v>349</v>
      </c>
      <c r="B30" s="7" t="n">
        <v>8096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50</v>
      </c>
      <c r="B1" s="2" t="s">
        <v>2</v>
      </c>
      <c r="C1" s="2" t="s">
        <v>23</v>
      </c>
    </row>
    <row r="2" spans="1:3">
      <c r="A2" s="3" t="s">
        <v>310</v>
      </c>
    </row>
    <row r="3" spans="1:3">
      <c r="A3" s="4" t="s">
        <v>351</v>
      </c>
      <c r="B3" s="7" t="n">
        <v>10599765</v>
      </c>
      <c r="C3" s="7" t="n">
        <v>11207472</v>
      </c>
    </row>
    <row r="4" spans="1:3">
      <c r="A4" s="4" t="s">
        <v>312</v>
      </c>
      <c r="B4" s="5" t="n">
        <v>-545907</v>
      </c>
      <c r="C4" s="5" t="n">
        <v>-595462</v>
      </c>
    </row>
    <row r="5" spans="1:3">
      <c r="A5" s="4" t="s">
        <v>313</v>
      </c>
      <c r="B5" s="5" t="n">
        <v>-663932</v>
      </c>
      <c r="C5" s="5" t="n">
        <v>-743604</v>
      </c>
    </row>
    <row r="6" spans="1:3">
      <c r="A6" s="4" t="s">
        <v>314</v>
      </c>
      <c r="B6" s="5" t="n">
        <v>9389926</v>
      </c>
      <c r="C6" s="7" t="n">
        <v>9868406</v>
      </c>
    </row>
    <row r="7" spans="1:3">
      <c r="A7" s="4" t="s">
        <v>352</v>
      </c>
    </row>
    <row r="8" spans="1:3">
      <c r="A8" s="3" t="s">
        <v>310</v>
      </c>
    </row>
    <row r="9" spans="1:3">
      <c r="A9" s="5" t="n">
        <v>2018</v>
      </c>
      <c r="B9" s="5" t="n">
        <v>1175743</v>
      </c>
    </row>
    <row r="10" spans="1:3">
      <c r="A10" s="5" t="n">
        <v>2019</v>
      </c>
      <c r="B10" s="5" t="n">
        <v>1484089</v>
      </c>
    </row>
    <row r="11" spans="1:3">
      <c r="A11" s="5" t="n">
        <v>2020</v>
      </c>
      <c r="B11" s="5" t="n">
        <v>1081407</v>
      </c>
    </row>
    <row r="12" spans="1:3">
      <c r="A12" s="5" t="n">
        <v>2021</v>
      </c>
      <c r="B12" s="5" t="n">
        <v>1072243</v>
      </c>
    </row>
    <row r="13" spans="1:3">
      <c r="A13" s="5" t="n">
        <v>2022</v>
      </c>
      <c r="B13" s="5" t="n">
        <v>5786283</v>
      </c>
    </row>
    <row r="14" spans="1:3">
      <c r="A14" s="4" t="s">
        <v>351</v>
      </c>
      <c r="B14" s="5" t="n">
        <v>10599765</v>
      </c>
    </row>
    <row r="15" spans="1:3">
      <c r="A15" s="4" t="s">
        <v>312</v>
      </c>
      <c r="B15" s="5" t="n">
        <v>-545907</v>
      </c>
    </row>
    <row r="16" spans="1:3">
      <c r="A16" s="4" t="s">
        <v>313</v>
      </c>
      <c r="B16" s="5" t="n">
        <v>-663932</v>
      </c>
    </row>
    <row r="17" spans="1:3">
      <c r="A17" s="4" t="s">
        <v>314</v>
      </c>
      <c r="B17" s="7" t="n">
        <v>93899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4</v>
      </c>
    </row>
    <row r="3" spans="1:3">
      <c r="A3" s="4" t="s">
        <v>354</v>
      </c>
    </row>
    <row r="4" spans="1:3">
      <c r="A4" s="3" t="s">
        <v>355</v>
      </c>
    </row>
    <row r="5" spans="1:3">
      <c r="A5" s="4" t="s">
        <v>356</v>
      </c>
      <c r="B5" s="4" t="s">
        <v>357</v>
      </c>
      <c r="C5" s="4" t="s">
        <v>3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4</v>
      </c>
    </row>
    <row r="3" spans="1:3">
      <c r="A3" s="3" t="s">
        <v>101</v>
      </c>
    </row>
    <row r="4" spans="1:3">
      <c r="A4" s="4" t="s">
        <v>102</v>
      </c>
      <c r="B4" s="7" t="n">
        <v>82508</v>
      </c>
      <c r="C4" s="7" t="n">
        <v>991274</v>
      </c>
    </row>
    <row r="5" spans="1:3">
      <c r="A5" s="3" t="s">
        <v>103</v>
      </c>
    </row>
    <row r="6" spans="1:3">
      <c r="A6" s="4" t="s">
        <v>83</v>
      </c>
      <c r="B6" s="5" t="n">
        <v>883642</v>
      </c>
      <c r="C6" s="5" t="n">
        <v>833321</v>
      </c>
    </row>
    <row r="7" spans="1:3">
      <c r="A7" s="4" t="s">
        <v>104</v>
      </c>
      <c r="B7" s="5" t="n">
        <v>146319</v>
      </c>
      <c r="C7" s="5" t="n">
        <v>104316</v>
      </c>
    </row>
    <row r="8" spans="1:3">
      <c r="A8" s="4" t="s">
        <v>105</v>
      </c>
      <c r="B8" s="5" t="n">
        <v>6000</v>
      </c>
    </row>
    <row r="9" spans="1:3">
      <c r="A9" s="4" t="s">
        <v>90</v>
      </c>
      <c r="B9" s="5" t="n">
        <v>323409</v>
      </c>
    </row>
    <row r="10" spans="1:3">
      <c r="A10" s="4" t="s">
        <v>84</v>
      </c>
      <c r="B10" s="5" t="n">
        <v>168388</v>
      </c>
      <c r="C10" s="5" t="n">
        <v>49931</v>
      </c>
    </row>
    <row r="11" spans="1:3">
      <c r="A11" s="3" t="s">
        <v>106</v>
      </c>
    </row>
    <row r="12" spans="1:3">
      <c r="A12" s="4" t="s">
        <v>107</v>
      </c>
      <c r="B12" s="5" t="n">
        <v>-8693</v>
      </c>
      <c r="C12" s="5" t="n">
        <v>26786</v>
      </c>
    </row>
    <row r="13" spans="1:3">
      <c r="A13" s="4" t="s">
        <v>108</v>
      </c>
      <c r="B13" s="5" t="n">
        <v>-263815</v>
      </c>
      <c r="C13" s="5" t="n">
        <v>74071</v>
      </c>
    </row>
    <row r="14" spans="1:3">
      <c r="A14" s="4" t="s">
        <v>109</v>
      </c>
      <c r="B14" s="5" t="n">
        <v>-174485</v>
      </c>
      <c r="C14" s="5" t="n">
        <v>-137704</v>
      </c>
    </row>
    <row r="15" spans="1:3">
      <c r="A15" s="4" t="s">
        <v>110</v>
      </c>
      <c r="B15" s="5" t="n">
        <v>-38346</v>
      </c>
      <c r="C15" s="5" t="n">
        <v>9484</v>
      </c>
    </row>
    <row r="16" spans="1:3">
      <c r="A16" s="4" t="s">
        <v>111</v>
      </c>
      <c r="B16" s="5" t="n">
        <v>43130</v>
      </c>
      <c r="C16" s="5" t="n">
        <v>-240634</v>
      </c>
    </row>
    <row r="17" spans="1:3">
      <c r="A17" s="4" t="s">
        <v>112</v>
      </c>
      <c r="B17" s="5" t="n">
        <v>-109378</v>
      </c>
      <c r="C17" s="5" t="n">
        <v>516257</v>
      </c>
    </row>
    <row r="18" spans="1:3">
      <c r="A18" s="4" t="s">
        <v>113</v>
      </c>
      <c r="B18" s="5" t="n">
        <v>234954</v>
      </c>
      <c r="C18" s="5" t="n">
        <v>334901</v>
      </c>
    </row>
    <row r="19" spans="1:3">
      <c r="A19" s="4" t="s">
        <v>114</v>
      </c>
      <c r="B19" s="5" t="n">
        <v>-6139</v>
      </c>
      <c r="C19" s="5" t="n">
        <v>134169</v>
      </c>
    </row>
    <row r="20" spans="1:3">
      <c r="A20" s="4" t="s">
        <v>115</v>
      </c>
      <c r="B20" s="5" t="n">
        <v>-12835</v>
      </c>
      <c r="C20" s="5" t="n">
        <v>-16598</v>
      </c>
    </row>
    <row r="21" spans="1:3">
      <c r="A21" s="4" t="s">
        <v>116</v>
      </c>
      <c r="B21" s="5" t="n">
        <v>-5283</v>
      </c>
      <c r="C21" s="5" t="n">
        <v>-913</v>
      </c>
    </row>
    <row r="22" spans="1:3">
      <c r="A22" s="4" t="s">
        <v>117</v>
      </c>
      <c r="B22" s="5" t="n">
        <v>1269376</v>
      </c>
      <c r="C22" s="5" t="n">
        <v>2678661</v>
      </c>
    </row>
    <row r="23" spans="1:3">
      <c r="A23" s="3" t="s">
        <v>118</v>
      </c>
    </row>
    <row r="24" spans="1:3">
      <c r="A24" s="4" t="s">
        <v>119</v>
      </c>
      <c r="B24" s="5" t="n">
        <v>-43917</v>
      </c>
    </row>
    <row r="25" spans="1:3">
      <c r="A25" s="4" t="s">
        <v>120</v>
      </c>
      <c r="B25" s="5" t="n">
        <v>-31023</v>
      </c>
      <c r="C25" s="5" t="n">
        <v>-28832</v>
      </c>
    </row>
    <row r="26" spans="1:3">
      <c r="A26" s="4" t="s">
        <v>121</v>
      </c>
      <c r="B26" s="5" t="n">
        <v>-74940</v>
      </c>
      <c r="C26" s="5" t="n">
        <v>-28832</v>
      </c>
    </row>
    <row r="27" spans="1:3">
      <c r="A27" s="3" t="s">
        <v>122</v>
      </c>
    </row>
    <row r="28" spans="1:3">
      <c r="A28" s="4" t="s">
        <v>123</v>
      </c>
      <c r="B28" s="5" t="n">
        <v>35000</v>
      </c>
    </row>
    <row r="29" spans="1:3">
      <c r="A29" s="4" t="s">
        <v>124</v>
      </c>
      <c r="B29" s="5" t="n">
        <v>-17091</v>
      </c>
    </row>
    <row r="30" spans="1:3">
      <c r="A30" s="4" t="s">
        <v>125</v>
      </c>
      <c r="B30" s="5" t="n">
        <v>-15307</v>
      </c>
      <c r="C30" s="5" t="n">
        <v>-35233</v>
      </c>
    </row>
    <row r="31" spans="1:3">
      <c r="A31" s="4" t="s">
        <v>126</v>
      </c>
      <c r="B31" s="5" t="n">
        <v>-607708</v>
      </c>
      <c r="C31" s="5" t="n">
        <v>-2513096</v>
      </c>
    </row>
    <row r="32" spans="1:3">
      <c r="A32" s="4" t="s">
        <v>127</v>
      </c>
      <c r="B32" s="5" t="n">
        <v>-605106</v>
      </c>
      <c r="C32" s="5" t="n">
        <v>-2548329</v>
      </c>
    </row>
    <row r="33" spans="1:3">
      <c r="A33" s="4" t="s">
        <v>128</v>
      </c>
      <c r="B33" s="5" t="n">
        <v>40789</v>
      </c>
      <c r="C33" s="5" t="n">
        <v>-29385</v>
      </c>
    </row>
    <row r="34" spans="1:3">
      <c r="A34" s="4" t="s">
        <v>129</v>
      </c>
      <c r="B34" s="5" t="n">
        <v>630119</v>
      </c>
      <c r="C34" s="5" t="n">
        <v>72115</v>
      </c>
    </row>
    <row r="35" spans="1:3">
      <c r="A35" s="4" t="s">
        <v>130</v>
      </c>
      <c r="B35" s="5" t="n">
        <v>2304761</v>
      </c>
      <c r="C35" s="5" t="n">
        <v>570623</v>
      </c>
    </row>
    <row r="36" spans="1:3">
      <c r="A36" s="4" t="s">
        <v>131</v>
      </c>
      <c r="B36" s="5" t="n">
        <v>2934880</v>
      </c>
      <c r="C36" s="5" t="n">
        <v>642738</v>
      </c>
    </row>
    <row r="37" spans="1:3">
      <c r="A37" s="3" t="s">
        <v>132</v>
      </c>
    </row>
    <row r="38" spans="1:3">
      <c r="A38" s="4" t="s">
        <v>133</v>
      </c>
      <c r="B38" s="5" t="n">
        <v>739862</v>
      </c>
      <c r="C38" s="5" t="n">
        <v>530660</v>
      </c>
    </row>
    <row r="39" spans="1:3">
      <c r="A39" s="4" t="s">
        <v>134</v>
      </c>
      <c r="B39" s="5" t="n">
        <v>135144</v>
      </c>
      <c r="C39" s="5" t="n">
        <v>45137</v>
      </c>
    </row>
    <row r="40" spans="1:3">
      <c r="A40" s="4" t="s">
        <v>135</v>
      </c>
      <c r="B40" s="7" t="n">
        <v>75000</v>
      </c>
      <c r="C40" s="7" t="n">
        <v>2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0"/>
    <col customWidth="1" max="2" min="2" width="17"/>
    <col customWidth="1" max="3" min="3" width="21"/>
    <col customWidth="1" max="4" min="4" width="21"/>
  </cols>
  <sheetData>
    <row r="1" spans="1:4">
      <c r="A1" s="1" t="s">
        <v>358</v>
      </c>
      <c r="B1" s="2" t="s">
        <v>320</v>
      </c>
      <c r="C1" s="2" t="s">
        <v>1</v>
      </c>
    </row>
    <row r="2" spans="1:4">
      <c r="B2" s="2" t="s">
        <v>359</v>
      </c>
      <c r="C2" s="2" t="s">
        <v>285</v>
      </c>
      <c r="D2" s="2" t="s">
        <v>360</v>
      </c>
    </row>
    <row r="3" spans="1:4">
      <c r="A3" s="3" t="s">
        <v>361</v>
      </c>
    </row>
    <row r="4" spans="1:4">
      <c r="A4" s="4" t="s">
        <v>362</v>
      </c>
      <c r="C4" s="7" t="n">
        <v>144059</v>
      </c>
      <c r="D4" s="7" t="n">
        <v>141834</v>
      </c>
    </row>
    <row r="5" spans="1:4">
      <c r="A5" s="4" t="s">
        <v>363</v>
      </c>
      <c r="C5" s="5" t="n">
        <v>0</v>
      </c>
    </row>
    <row r="6" spans="1:4">
      <c r="A6" s="4" t="s">
        <v>364</v>
      </c>
    </row>
    <row r="7" spans="1:4">
      <c r="A7" s="3" t="s">
        <v>361</v>
      </c>
    </row>
    <row r="8" spans="1:4">
      <c r="A8" s="4" t="s">
        <v>365</v>
      </c>
      <c r="B8" s="4" t="s">
        <v>300</v>
      </c>
    </row>
    <row r="9" spans="1:4">
      <c r="A9" s="4" t="s">
        <v>366</v>
      </c>
      <c r="B9" s="5" t="n">
        <v>24000</v>
      </c>
    </row>
    <row r="10" spans="1:4">
      <c r="A10" s="4" t="s">
        <v>362</v>
      </c>
      <c r="C10" s="7" t="n">
        <v>153000</v>
      </c>
    </row>
    <row r="11" spans="1:4">
      <c r="A11" s="4" t="s">
        <v>367</v>
      </c>
      <c r="C11" s="4" t="s">
        <v>368</v>
      </c>
    </row>
    <row r="12" spans="1:4">
      <c r="A12" s="4" t="s">
        <v>369</v>
      </c>
      <c r="C12" s="7" t="n">
        <v>150000</v>
      </c>
    </row>
    <row r="13" spans="1:4">
      <c r="A13" s="4" t="s">
        <v>370</v>
      </c>
      <c r="C13" s="4" t="s">
        <v>371</v>
      </c>
    </row>
    <row r="14" spans="1:4">
      <c r="A14" s="4" t="s">
        <v>372</v>
      </c>
    </row>
    <row r="15" spans="1:4">
      <c r="A15" s="3" t="s">
        <v>361</v>
      </c>
    </row>
    <row r="16" spans="1:4">
      <c r="A16" s="4" t="s">
        <v>366</v>
      </c>
      <c r="B16" s="5" t="n">
        <v>16000</v>
      </c>
    </row>
    <row r="17" spans="1:4">
      <c r="A17" s="4" t="s">
        <v>373</v>
      </c>
    </row>
    <row r="18" spans="1:4">
      <c r="A18" s="3" t="s">
        <v>361</v>
      </c>
    </row>
    <row r="19" spans="1:4">
      <c r="A19" s="4" t="s">
        <v>366</v>
      </c>
      <c r="B19" s="5" t="n">
        <v>8000</v>
      </c>
    </row>
    <row r="20" spans="1:4">
      <c r="A20" s="4" t="s">
        <v>374</v>
      </c>
    </row>
    <row r="21" spans="1:4">
      <c r="A21" s="3" t="s">
        <v>361</v>
      </c>
    </row>
    <row r="22" spans="1:4">
      <c r="A22" s="4" t="s">
        <v>375</v>
      </c>
      <c r="C22" s="7" t="n">
        <v>3141418</v>
      </c>
      <c r="D22" s="7" t="n">
        <v>2880782</v>
      </c>
    </row>
    <row r="23" spans="1:4">
      <c r="A23" s="4" t="s">
        <v>376</v>
      </c>
    </row>
    <row r="24" spans="1:4">
      <c r="A24" s="3" t="s">
        <v>361</v>
      </c>
    </row>
    <row r="25" spans="1:4">
      <c r="A25" s="4" t="s">
        <v>377</v>
      </c>
      <c r="C25" s="4" t="s">
        <v>378</v>
      </c>
      <c r="D25" s="4" t="s">
        <v>379</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285</v>
      </c>
    </row>
    <row r="2" spans="1:2">
      <c r="A2" s="3" t="s">
        <v>381</v>
      </c>
    </row>
    <row r="3" spans="1:2">
      <c r="A3" s="5" t="n">
        <v>2018</v>
      </c>
      <c r="B3" s="7" t="n">
        <v>230184</v>
      </c>
    </row>
    <row r="4" spans="1:2">
      <c r="A4" s="5" t="n">
        <v>2019</v>
      </c>
      <c r="B4" s="5" t="n">
        <v>238920</v>
      </c>
    </row>
    <row r="5" spans="1:2">
      <c r="A5" s="4" t="s">
        <v>382</v>
      </c>
      <c r="B5" s="7" t="n">
        <v>4691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383</v>
      </c>
      <c r="B1" s="2" t="s">
        <v>320</v>
      </c>
      <c r="C1" s="2" t="s">
        <v>1</v>
      </c>
    </row>
    <row r="2" spans="1:3">
      <c r="B2" s="2" t="s">
        <v>384</v>
      </c>
      <c r="C2" s="2" t="s">
        <v>2</v>
      </c>
    </row>
    <row r="3" spans="1:3">
      <c r="A3" s="3" t="s">
        <v>385</v>
      </c>
    </row>
    <row r="4" spans="1:3">
      <c r="A4" s="4" t="s">
        <v>386</v>
      </c>
      <c r="B4" s="5" t="n">
        <v>150000</v>
      </c>
    </row>
    <row r="5" spans="1:3">
      <c r="A5" s="4" t="s">
        <v>123</v>
      </c>
      <c r="B5" s="7" t="n">
        <v>35000</v>
      </c>
      <c r="C5" s="7" t="n">
        <v>35000</v>
      </c>
    </row>
    <row r="6" spans="1:3">
      <c r="A6" s="4" t="s">
        <v>387</v>
      </c>
    </row>
    <row r="7" spans="1:3">
      <c r="A7" s="3" t="s">
        <v>385</v>
      </c>
    </row>
    <row r="8" spans="1:3">
      <c r="A8" s="4" t="s">
        <v>388</v>
      </c>
      <c r="B8" s="5" t="n">
        <v>1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389</v>
      </c>
      <c r="B1" s="2" t="s">
        <v>1</v>
      </c>
    </row>
    <row r="2" spans="1:3">
      <c r="B2" s="2" t="s">
        <v>2</v>
      </c>
      <c r="C2" s="2" t="s">
        <v>74</v>
      </c>
    </row>
    <row r="3" spans="1:3">
      <c r="A3" s="3" t="s">
        <v>390</v>
      </c>
    </row>
    <row r="4" spans="1:3">
      <c r="A4" s="4" t="s">
        <v>391</v>
      </c>
      <c r="B4" s="4" t="s">
        <v>392</v>
      </c>
      <c r="C4" s="4" t="s">
        <v>393</v>
      </c>
    </row>
    <row r="5" spans="1:3">
      <c r="A5" s="4" t="s">
        <v>394</v>
      </c>
    </row>
    <row r="6" spans="1:3">
      <c r="A6" s="3" t="s">
        <v>390</v>
      </c>
    </row>
    <row r="7" spans="1:3">
      <c r="A7" s="4" t="s">
        <v>391</v>
      </c>
      <c r="B7" s="4" t="s">
        <v>395</v>
      </c>
      <c r="C7" s="4" t="s">
        <v>3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s>
  <sheetData>
    <row r="1" spans="1:5">
      <c r="A1" s="1" t="s">
        <v>397</v>
      </c>
      <c r="B1" s="2" t="s">
        <v>398</v>
      </c>
      <c r="C1" s="2" t="s">
        <v>2</v>
      </c>
      <c r="D1" s="2" t="s">
        <v>74</v>
      </c>
      <c r="E1" s="2" t="s">
        <v>322</v>
      </c>
    </row>
    <row r="2" spans="1:5">
      <c r="A2" s="3" t="s">
        <v>399</v>
      </c>
    </row>
    <row r="3" spans="1:5">
      <c r="A3" s="4" t="s">
        <v>400</v>
      </c>
      <c r="C3" s="7" t="n">
        <v>329508</v>
      </c>
      <c r="D3" s="7" t="n">
        <v>61602</v>
      </c>
    </row>
    <row r="4" spans="1:5">
      <c r="A4" s="4" t="s">
        <v>401</v>
      </c>
      <c r="C4" s="7" t="n">
        <v>184075</v>
      </c>
    </row>
    <row r="5" spans="1:5">
      <c r="A5" s="4" t="s">
        <v>402</v>
      </c>
      <c r="C5" s="4" t="s">
        <v>403</v>
      </c>
    </row>
    <row r="6" spans="1:5">
      <c r="A6" s="4" t="s">
        <v>404</v>
      </c>
      <c r="E6" s="4" t="s">
        <v>405</v>
      </c>
    </row>
    <row r="7" spans="1:5">
      <c r="A7" s="4" t="s">
        <v>406</v>
      </c>
      <c r="C7" s="4" t="s">
        <v>407</v>
      </c>
    </row>
    <row r="8" spans="1:5">
      <c r="A8" s="4" t="s">
        <v>408</v>
      </c>
      <c r="C8" s="4" t="s">
        <v>409</v>
      </c>
    </row>
    <row r="9" spans="1:5">
      <c r="A9" s="4" t="s">
        <v>410</v>
      </c>
      <c r="C9" s="4" t="s">
        <v>411</v>
      </c>
    </row>
    <row r="10" spans="1:5">
      <c r="A10" s="4" t="s">
        <v>412</v>
      </c>
    </row>
    <row r="11" spans="1:5">
      <c r="A11" s="3" t="s">
        <v>399</v>
      </c>
    </row>
    <row r="12" spans="1:5">
      <c r="A12" s="4" t="s">
        <v>413</v>
      </c>
      <c r="C12" s="7" t="n">
        <v>1333333</v>
      </c>
    </row>
    <row r="13" spans="1:5">
      <c r="A13" s="4" t="s">
        <v>414</v>
      </c>
      <c r="C13" s="4" t="s">
        <v>415</v>
      </c>
    </row>
    <row r="14" spans="1:5">
      <c r="A14" s="4" t="s">
        <v>416</v>
      </c>
    </row>
    <row r="15" spans="1:5">
      <c r="A15" s="3" t="s">
        <v>399</v>
      </c>
    </row>
    <row r="16" spans="1:5">
      <c r="A16" s="4" t="s">
        <v>417</v>
      </c>
      <c r="C16" s="7" t="n">
        <v>1333333</v>
      </c>
    </row>
    <row r="17" spans="1:5">
      <c r="A17" s="4" t="s">
        <v>408</v>
      </c>
      <c r="C17" s="4" t="s">
        <v>409</v>
      </c>
    </row>
    <row r="18" spans="1:5">
      <c r="A18" s="4" t="s">
        <v>418</v>
      </c>
    </row>
    <row r="19" spans="1:5">
      <c r="A19" s="3" t="s">
        <v>399</v>
      </c>
    </row>
    <row r="20" spans="1:5">
      <c r="A20" s="4" t="s">
        <v>419</v>
      </c>
      <c r="C20" s="4" t="s">
        <v>420</v>
      </c>
    </row>
    <row r="21" spans="1:5">
      <c r="A21" s="4" t="s">
        <v>421</v>
      </c>
      <c r="B21" s="7" t="n">
        <v>120000</v>
      </c>
    </row>
    <row r="22" spans="1:5">
      <c r="A22" s="4" t="s">
        <v>422</v>
      </c>
      <c r="C22" s="4" t="s">
        <v>423</v>
      </c>
    </row>
    <row r="23" spans="1:5">
      <c r="A23" s="4" t="s">
        <v>424</v>
      </c>
      <c r="B23" s="9" t="n">
        <v>0.6</v>
      </c>
    </row>
    <row r="24" spans="1:5">
      <c r="A24" s="4" t="s">
        <v>425</v>
      </c>
    </row>
    <row r="25" spans="1:5">
      <c r="A25" s="3" t="s">
        <v>399</v>
      </c>
    </row>
    <row r="26" spans="1:5">
      <c r="A26" s="4" t="s">
        <v>426</v>
      </c>
      <c r="C26" s="5" t="n">
        <v>785000</v>
      </c>
      <c r="D26" s="5" t="n">
        <v>315000</v>
      </c>
    </row>
    <row r="27" spans="1:5">
      <c r="A27" s="4" t="s">
        <v>427</v>
      </c>
    </row>
    <row r="28" spans="1:5">
      <c r="A28" s="3" t="s">
        <v>399</v>
      </c>
    </row>
    <row r="29" spans="1:5">
      <c r="A29" s="4" t="s">
        <v>426</v>
      </c>
      <c r="B29" s="5" t="n">
        <v>400000</v>
      </c>
    </row>
    <row r="30" spans="1:5">
      <c r="A30" s="4" t="s">
        <v>334</v>
      </c>
    </row>
    <row r="31" spans="1:5">
      <c r="A31" s="3" t="s">
        <v>399</v>
      </c>
    </row>
    <row r="32" spans="1:5">
      <c r="A32" s="4" t="s">
        <v>335</v>
      </c>
      <c r="E32" s="5" t="n">
        <v>1965780</v>
      </c>
    </row>
    <row r="33" spans="1:5">
      <c r="A33" s="4" t="s">
        <v>428</v>
      </c>
      <c r="E33" s="9" t="n">
        <v>0.3</v>
      </c>
    </row>
    <row r="34" spans="1:5">
      <c r="A34" s="4" t="s">
        <v>429</v>
      </c>
      <c r="E34" s="4" t="s">
        <v>4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74</v>
      </c>
    </row>
    <row r="3" spans="1:3">
      <c r="A3" s="3" t="s">
        <v>399</v>
      </c>
    </row>
    <row r="4" spans="1:3">
      <c r="A4" s="4" t="s">
        <v>431</v>
      </c>
      <c r="B4" s="4" t="s">
        <v>432</v>
      </c>
      <c r="C4" s="4" t="s">
        <v>432</v>
      </c>
    </row>
    <row r="5" spans="1:3">
      <c r="A5" s="4" t="s">
        <v>433</v>
      </c>
      <c r="B5" s="4" t="s">
        <v>434</v>
      </c>
      <c r="C5" s="4" t="s">
        <v>435</v>
      </c>
    </row>
    <row r="6" spans="1:3">
      <c r="A6" s="4" t="s">
        <v>436</v>
      </c>
      <c r="B6" s="4" t="s">
        <v>437</v>
      </c>
      <c r="C6" s="4" t="s">
        <v>438</v>
      </c>
    </row>
    <row r="7" spans="1:3">
      <c r="A7" s="4" t="s">
        <v>439</v>
      </c>
      <c r="B7" s="4" t="s">
        <v>440</v>
      </c>
      <c r="C7" s="4" t="s">
        <v>441</v>
      </c>
    </row>
    <row r="8" spans="1:3">
      <c r="A8" s="4" t="s">
        <v>442</v>
      </c>
      <c r="B8" s="4" t="s">
        <v>443</v>
      </c>
      <c r="C8" s="4" t="s">
        <v>444</v>
      </c>
    </row>
    <row r="9" spans="1:3">
      <c r="A9" s="4" t="s">
        <v>445</v>
      </c>
      <c r="B9" s="4" t="s">
        <v>300</v>
      </c>
      <c r="C9" s="4" t="s">
        <v>3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446</v>
      </c>
      <c r="B1" s="2" t="s">
        <v>320</v>
      </c>
      <c r="C1" s="2" t="s">
        <v>1</v>
      </c>
      <c r="D1" s="2" t="s">
        <v>447</v>
      </c>
    </row>
    <row r="2" spans="1:4">
      <c r="B2" s="2" t="s">
        <v>384</v>
      </c>
      <c r="C2" s="2" t="s">
        <v>2</v>
      </c>
      <c r="D2" s="2" t="s">
        <v>23</v>
      </c>
    </row>
    <row r="3" spans="1:4">
      <c r="A3" s="3" t="s">
        <v>399</v>
      </c>
    </row>
    <row r="4" spans="1:4">
      <c r="A4" s="4" t="s">
        <v>448</v>
      </c>
      <c r="B4" s="5" t="n">
        <v>-150000</v>
      </c>
    </row>
    <row r="5" spans="1:4">
      <c r="A5" s="4" t="s">
        <v>425</v>
      </c>
    </row>
    <row r="6" spans="1:4">
      <c r="A6" s="3" t="s">
        <v>399</v>
      </c>
    </row>
    <row r="7" spans="1:4">
      <c r="A7" s="4" t="s">
        <v>449</v>
      </c>
      <c r="C7" s="5" t="n">
        <v>1496250</v>
      </c>
    </row>
    <row r="8" spans="1:4">
      <c r="A8" s="4" t="s">
        <v>450</v>
      </c>
      <c r="C8" s="5" t="n">
        <v>785000</v>
      </c>
    </row>
    <row r="9" spans="1:4">
      <c r="A9" s="4" t="s">
        <v>448</v>
      </c>
      <c r="C9" s="5" t="n">
        <v>-150000</v>
      </c>
    </row>
    <row r="10" spans="1:4">
      <c r="A10" s="4" t="s">
        <v>451</v>
      </c>
      <c r="C10" s="5" t="n">
        <v>2131250</v>
      </c>
      <c r="D10" s="5" t="n">
        <v>1496250</v>
      </c>
    </row>
    <row r="11" spans="1:4">
      <c r="A11" s="4" t="s">
        <v>452</v>
      </c>
      <c r="C11" s="5" t="n">
        <v>1589026</v>
      </c>
    </row>
    <row r="12" spans="1:4">
      <c r="A12" s="4" t="s">
        <v>453</v>
      </c>
      <c r="C12" s="9" t="n">
        <v>0.32</v>
      </c>
    </row>
    <row r="13" spans="1:4">
      <c r="A13" s="4" t="s">
        <v>454</v>
      </c>
      <c r="C13" s="10" t="n">
        <v>0.63</v>
      </c>
    </row>
    <row r="14" spans="1:4">
      <c r="A14" s="4" t="s">
        <v>455</v>
      </c>
      <c r="C14" s="10" t="n">
        <v>0.23</v>
      </c>
    </row>
    <row r="15" spans="1:4">
      <c r="A15" s="4" t="s">
        <v>456</v>
      </c>
      <c r="C15" s="10" t="n">
        <v>0.44</v>
      </c>
      <c r="D15" s="9" t="n">
        <v>0.32</v>
      </c>
    </row>
    <row r="16" spans="1:4">
      <c r="A16" s="4" t="s">
        <v>457</v>
      </c>
      <c r="C16" s="9" t="n">
        <v>0.4</v>
      </c>
    </row>
    <row r="17" spans="1:4">
      <c r="A17" s="4" t="s">
        <v>458</v>
      </c>
      <c r="C17" s="7" t="n">
        <v>722942</v>
      </c>
      <c r="D17" s="7" t="n">
        <v>385017</v>
      </c>
    </row>
    <row r="18" spans="1:4">
      <c r="A18" s="4" t="s">
        <v>459</v>
      </c>
      <c r="C18" s="7" t="n">
        <v>600963</v>
      </c>
    </row>
    <row r="19" spans="1:4">
      <c r="A19" s="4" t="s">
        <v>460</v>
      </c>
      <c r="C19" s="4" t="s">
        <v>461</v>
      </c>
      <c r="D19" s="4" t="s">
        <v>462</v>
      </c>
    </row>
    <row r="20" spans="1:4">
      <c r="A20" s="4" t="s">
        <v>463</v>
      </c>
      <c r="C20" s="4" t="s">
        <v>4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65</v>
      </c>
      <c r="B1" s="2" t="s">
        <v>1</v>
      </c>
      <c r="C1" s="2" t="s">
        <v>447</v>
      </c>
    </row>
    <row r="2" spans="1:3">
      <c r="B2" s="2" t="s">
        <v>2</v>
      </c>
      <c r="C2" s="2" t="s">
        <v>23</v>
      </c>
    </row>
    <row r="3" spans="1:3">
      <c r="A3" s="3" t="s">
        <v>399</v>
      </c>
    </row>
    <row r="4" spans="1:3">
      <c r="A4" s="4" t="s">
        <v>449</v>
      </c>
      <c r="B4" s="5" t="n">
        <v>128889</v>
      </c>
    </row>
    <row r="5" spans="1:3">
      <c r="A5" s="4" t="s">
        <v>466</v>
      </c>
      <c r="B5" s="5" t="n">
        <v>785000</v>
      </c>
    </row>
    <row r="6" spans="1:3">
      <c r="A6" s="4" t="s">
        <v>467</v>
      </c>
      <c r="B6" s="5" t="n">
        <v>-371665</v>
      </c>
    </row>
    <row r="7" spans="1:3">
      <c r="A7" s="4" t="s">
        <v>451</v>
      </c>
      <c r="B7" s="5" t="n">
        <v>542224</v>
      </c>
      <c r="C7" s="5" t="n">
        <v>128889</v>
      </c>
    </row>
    <row r="8" spans="1:3">
      <c r="A8" s="4" t="s">
        <v>453</v>
      </c>
      <c r="B8" s="9" t="n">
        <v>0.34</v>
      </c>
    </row>
    <row r="9" spans="1:3">
      <c r="A9" s="4" t="s">
        <v>468</v>
      </c>
      <c r="B9" s="10" t="n">
        <v>0.63</v>
      </c>
    </row>
    <row r="10" spans="1:3">
      <c r="A10" s="4" t="s">
        <v>469</v>
      </c>
      <c r="B10" s="10" t="n">
        <v>0.63</v>
      </c>
    </row>
    <row r="11" spans="1:3">
      <c r="A11" s="4" t="s">
        <v>456</v>
      </c>
      <c r="B11" s="9" t="n">
        <v>0.5600000000000001</v>
      </c>
      <c r="C11" s="9" t="n">
        <v>0.34</v>
      </c>
    </row>
    <row r="12" spans="1:3">
      <c r="A12" s="4" t="s">
        <v>470</v>
      </c>
      <c r="B12" s="7" t="n">
        <v>121979</v>
      </c>
      <c r="C12" s="7" t="n">
        <v>30933</v>
      </c>
    </row>
    <row r="13" spans="1:3">
      <c r="A13" s="4" t="s">
        <v>460</v>
      </c>
      <c r="B13" s="4" t="s">
        <v>471</v>
      </c>
      <c r="C13" s="4" t="s">
        <v>4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6"/>
  </cols>
  <sheetData>
    <row r="1" spans="1:8">
      <c r="A1" s="1" t="s">
        <v>473</v>
      </c>
      <c r="B1" s="2" t="s">
        <v>474</v>
      </c>
      <c r="C1" s="2" t="s">
        <v>475</v>
      </c>
      <c r="D1" s="2" t="s">
        <v>476</v>
      </c>
      <c r="E1" s="2" t="s">
        <v>477</v>
      </c>
      <c r="F1" s="2" t="s">
        <v>478</v>
      </c>
      <c r="G1" s="2" t="s">
        <v>479</v>
      </c>
      <c r="H1" s="2" t="s">
        <v>2</v>
      </c>
    </row>
    <row r="2" spans="1:8">
      <c r="A2" s="4" t="s">
        <v>316</v>
      </c>
    </row>
    <row r="3" spans="1:8">
      <c r="A3" s="3" t="s">
        <v>480</v>
      </c>
    </row>
    <row r="4" spans="1:8">
      <c r="A4" s="4" t="s">
        <v>332</v>
      </c>
      <c r="H4" s="4" t="s">
        <v>333</v>
      </c>
    </row>
    <row r="5" spans="1:8">
      <c r="A5" s="4" t="s">
        <v>481</v>
      </c>
      <c r="H5" s="7" t="n">
        <v>0</v>
      </c>
    </row>
    <row r="6" spans="1:8">
      <c r="A6" s="4" t="s">
        <v>482</v>
      </c>
    </row>
    <row r="7" spans="1:8">
      <c r="A7" s="3" t="s">
        <v>480</v>
      </c>
    </row>
    <row r="8" spans="1:8">
      <c r="A8" s="4" t="s">
        <v>483</v>
      </c>
      <c r="B8" s="5" t="n">
        <v>150000</v>
      </c>
    </row>
    <row r="9" spans="1:8">
      <c r="A9" s="4" t="s">
        <v>484</v>
      </c>
    </row>
    <row r="10" spans="1:8">
      <c r="A10" s="3" t="s">
        <v>480</v>
      </c>
    </row>
    <row r="11" spans="1:8">
      <c r="A11" s="4" t="s">
        <v>485</v>
      </c>
      <c r="D11" s="5" t="n">
        <v>150000</v>
      </c>
    </row>
    <row r="12" spans="1:8">
      <c r="A12" s="4" t="s">
        <v>486</v>
      </c>
    </row>
    <row r="13" spans="1:8">
      <c r="A13" s="3" t="s">
        <v>480</v>
      </c>
    </row>
    <row r="14" spans="1:8">
      <c r="A14" s="4" t="s">
        <v>485</v>
      </c>
      <c r="C14" s="5" t="n">
        <v>150000</v>
      </c>
    </row>
    <row r="15" spans="1:8">
      <c r="A15" s="4" t="s">
        <v>487</v>
      </c>
    </row>
    <row r="16" spans="1:8">
      <c r="A16" s="3" t="s">
        <v>480</v>
      </c>
    </row>
    <row r="17" spans="1:8">
      <c r="A17" s="4" t="s">
        <v>488</v>
      </c>
      <c r="E17" s="7" t="n">
        <v>459683</v>
      </c>
    </row>
    <row r="18" spans="1:8">
      <c r="A18" s="4" t="s">
        <v>489</v>
      </c>
    </row>
    <row r="19" spans="1:8">
      <c r="A19" s="3" t="s">
        <v>480</v>
      </c>
    </row>
    <row r="20" spans="1:8">
      <c r="A20" s="4" t="s">
        <v>421</v>
      </c>
      <c r="G20" s="7" t="n">
        <v>225000</v>
      </c>
    </row>
    <row r="21" spans="1:8">
      <c r="A21" s="4" t="s">
        <v>490</v>
      </c>
    </row>
    <row r="22" spans="1:8">
      <c r="A22" s="3" t="s">
        <v>480</v>
      </c>
    </row>
    <row r="23" spans="1:8">
      <c r="A23" s="4" t="s">
        <v>421</v>
      </c>
      <c r="G23" s="7" t="n">
        <v>230000</v>
      </c>
    </row>
    <row r="24" spans="1:8">
      <c r="A24" s="4" t="s">
        <v>422</v>
      </c>
      <c r="G24" s="4" t="s">
        <v>423</v>
      </c>
    </row>
    <row r="25" spans="1:8">
      <c r="A25" s="4" t="s">
        <v>491</v>
      </c>
      <c r="G25" s="4" t="s">
        <v>492</v>
      </c>
    </row>
    <row r="26" spans="1:8">
      <c r="A26" s="4" t="s">
        <v>419</v>
      </c>
      <c r="G26" s="4" t="s">
        <v>493</v>
      </c>
    </row>
    <row r="27" spans="1:8">
      <c r="A27" s="4" t="s">
        <v>494</v>
      </c>
    </row>
    <row r="28" spans="1:8">
      <c r="A28" s="3" t="s">
        <v>480</v>
      </c>
    </row>
    <row r="29" spans="1:8">
      <c r="A29" s="4" t="s">
        <v>485</v>
      </c>
      <c r="F29" s="5" t="n">
        <v>150000</v>
      </c>
    </row>
    <row r="30" spans="1:8">
      <c r="A30" s="4" t="s">
        <v>495</v>
      </c>
    </row>
    <row r="31" spans="1:8">
      <c r="A31" s="3" t="s">
        <v>480</v>
      </c>
    </row>
    <row r="32" spans="1:8">
      <c r="A32" s="4" t="s">
        <v>483</v>
      </c>
      <c r="G32" s="5" t="n">
        <v>4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4:38:37Z</dcterms:created>
  <dcterms:modified xmlns:dcterms="http://purl.org/dc/terms/" xmlns:xsi="http://www.w3.org/2001/XMLSchema-instance" xsi:type="dcterms:W3CDTF">2017-08-14T14:38:37Z</dcterms:modified>
</cp:coreProperties>
</file>